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General Information" sheetId="6" state="visible" r:id="rId6"/>
    <sheet xmlns:r="http://schemas.openxmlformats.org/officeDocument/2006/relationships" name="Accounting Policies and Estimat"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Plant and Equipment" sheetId="12" state="visible" r:id="rId12"/>
    <sheet xmlns:r="http://schemas.openxmlformats.org/officeDocument/2006/relationships" name="Other Payable and Accrued Expen" sheetId="13" state="visible" r:id="rId13"/>
    <sheet xmlns:r="http://schemas.openxmlformats.org/officeDocument/2006/relationships" name="Legal Settlement Liabilities" sheetId="14" state="visible" r:id="rId14"/>
    <sheet xmlns:r="http://schemas.openxmlformats.org/officeDocument/2006/relationships" name="Deferred Revenue" sheetId="15" state="visible" r:id="rId15"/>
    <sheet xmlns:r="http://schemas.openxmlformats.org/officeDocument/2006/relationships" name="Deferred Purchase Consideration" sheetId="16" state="visible" r:id="rId16"/>
    <sheet xmlns:r="http://schemas.openxmlformats.org/officeDocument/2006/relationships" name="Loans Payable" sheetId="17" state="visible" r:id="rId17"/>
    <sheet xmlns:r="http://schemas.openxmlformats.org/officeDocument/2006/relationships" name="Convertible Debt" sheetId="18" state="visible" r:id="rId18"/>
    <sheet xmlns:r="http://schemas.openxmlformats.org/officeDocument/2006/relationships" name="Derivative Liability" sheetId="19" state="visible" r:id="rId19"/>
    <sheet xmlns:r="http://schemas.openxmlformats.org/officeDocument/2006/relationships" name="Series C Preferred Stock"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Stock Options" sheetId="23" state="visible" r:id="rId23"/>
    <sheet xmlns:r="http://schemas.openxmlformats.org/officeDocument/2006/relationships" name="Interest Expense" sheetId="24" state="visible" r:id="rId24"/>
    <sheet xmlns:r="http://schemas.openxmlformats.org/officeDocument/2006/relationships" name="Net Loss Per Common Share" sheetId="25" state="visible" r:id="rId25"/>
    <sheet xmlns:r="http://schemas.openxmlformats.org/officeDocument/2006/relationships" name="Related Party Transaction"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and Estim30" sheetId="30" state="visible" r:id="rId30"/>
    <sheet xmlns:r="http://schemas.openxmlformats.org/officeDocument/2006/relationships" name="Accounting Policies and Estim31" sheetId="31" state="visible" r:id="rId31"/>
    <sheet xmlns:r="http://schemas.openxmlformats.org/officeDocument/2006/relationships" name="Prepaid Expenses and Other Cu32" sheetId="32" state="visible" r:id="rId32"/>
    <sheet xmlns:r="http://schemas.openxmlformats.org/officeDocument/2006/relationships" name="Intangible Assets (Tables)" sheetId="33" state="visible" r:id="rId33"/>
    <sheet xmlns:r="http://schemas.openxmlformats.org/officeDocument/2006/relationships" name="Plant and Equipment (Tables)" sheetId="34" state="visible" r:id="rId34"/>
    <sheet xmlns:r="http://schemas.openxmlformats.org/officeDocument/2006/relationships" name="Other Payable and Accrued Exp35" sheetId="35" state="visible" r:id="rId35"/>
    <sheet xmlns:r="http://schemas.openxmlformats.org/officeDocument/2006/relationships" name="Legal Settlement Liabilities (T" sheetId="36" state="visible" r:id="rId36"/>
    <sheet xmlns:r="http://schemas.openxmlformats.org/officeDocument/2006/relationships" name="Deferred Purchase Considerati37" sheetId="37" state="visible" r:id="rId37"/>
    <sheet xmlns:r="http://schemas.openxmlformats.org/officeDocument/2006/relationships" name="Loans Payable (Tables)" sheetId="38" state="visible" r:id="rId38"/>
    <sheet xmlns:r="http://schemas.openxmlformats.org/officeDocument/2006/relationships" name="Convertible Debt (Tables)" sheetId="39" state="visible" r:id="rId39"/>
    <sheet xmlns:r="http://schemas.openxmlformats.org/officeDocument/2006/relationships" name="Derivative Liability (Tables)" sheetId="40" state="visible" r:id="rId40"/>
    <sheet xmlns:r="http://schemas.openxmlformats.org/officeDocument/2006/relationships" name="Warrants (Tables)" sheetId="41" state="visible" r:id="rId41"/>
    <sheet xmlns:r="http://schemas.openxmlformats.org/officeDocument/2006/relationships" name="Stock Options (Tables)" sheetId="42" state="visible" r:id="rId42"/>
    <sheet xmlns:r="http://schemas.openxmlformats.org/officeDocument/2006/relationships" name="Interest Expense (Tables)" sheetId="43" state="visible" r:id="rId43"/>
    <sheet xmlns:r="http://schemas.openxmlformats.org/officeDocument/2006/relationships" name="Net Loss Per Common Share (Tabl" sheetId="44" state="visible" r:id="rId44"/>
    <sheet xmlns:r="http://schemas.openxmlformats.org/officeDocument/2006/relationships" name="Operating Leases (Tables)" sheetId="45" state="visible" r:id="rId45"/>
    <sheet xmlns:r="http://schemas.openxmlformats.org/officeDocument/2006/relationships" name="Accounting Policies and Estim46" sheetId="46" state="visible" r:id="rId46"/>
    <sheet xmlns:r="http://schemas.openxmlformats.org/officeDocument/2006/relationships" name="Accounting Policies and Estim47" sheetId="47" state="visible" r:id="rId47"/>
    <sheet xmlns:r="http://schemas.openxmlformats.org/officeDocument/2006/relationships" name="Going Concern (Details)" sheetId="48" state="visible" r:id="rId48"/>
    <sheet xmlns:r="http://schemas.openxmlformats.org/officeDocument/2006/relationships" name="Prepaid Expenses and Other Cu49"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Text" sheetId="52" state="visible" r:id="rId52"/>
    <sheet xmlns:r="http://schemas.openxmlformats.org/officeDocument/2006/relationships" name="Plant and Equipment (Details)" sheetId="53" state="visible" r:id="rId53"/>
    <sheet xmlns:r="http://schemas.openxmlformats.org/officeDocument/2006/relationships" name="Plant and Equipment (Details Te" sheetId="54" state="visible" r:id="rId54"/>
    <sheet xmlns:r="http://schemas.openxmlformats.org/officeDocument/2006/relationships" name="Other Payable and Accrued Exp55" sheetId="55" state="visible" r:id="rId55"/>
    <sheet xmlns:r="http://schemas.openxmlformats.org/officeDocument/2006/relationships" name="Other Payable and Accrued Exp56" sheetId="56" state="visible" r:id="rId56"/>
    <sheet xmlns:r="http://schemas.openxmlformats.org/officeDocument/2006/relationships" name="Legal Settlement Liabilities (D" sheetId="57" state="visible" r:id="rId57"/>
    <sheet xmlns:r="http://schemas.openxmlformats.org/officeDocument/2006/relationships" name="Legal Settlement Liabilities 58" sheetId="58" state="visible" r:id="rId58"/>
    <sheet xmlns:r="http://schemas.openxmlformats.org/officeDocument/2006/relationships" name="Deferred Purchase Considerati59" sheetId="59" state="visible" r:id="rId59"/>
    <sheet xmlns:r="http://schemas.openxmlformats.org/officeDocument/2006/relationships" name="Deferred Purchase Considerati60" sheetId="60" state="visible" r:id="rId60"/>
    <sheet xmlns:r="http://schemas.openxmlformats.org/officeDocument/2006/relationships" name="Loans Payable (Details)" sheetId="61" state="visible" r:id="rId61"/>
    <sheet xmlns:r="http://schemas.openxmlformats.org/officeDocument/2006/relationships" name="Loans Payable (Details 1)" sheetId="62" state="visible" r:id="rId62"/>
    <sheet xmlns:r="http://schemas.openxmlformats.org/officeDocument/2006/relationships" name="Loans Payable (Details Textual)" sheetId="63" state="visible" r:id="rId63"/>
    <sheet xmlns:r="http://schemas.openxmlformats.org/officeDocument/2006/relationships" name="Convertible Debt (Details)" sheetId="64" state="visible" r:id="rId64"/>
    <sheet xmlns:r="http://schemas.openxmlformats.org/officeDocument/2006/relationships" name="Convertible Debt (Details Textu" sheetId="65" state="visible" r:id="rId65"/>
    <sheet xmlns:r="http://schemas.openxmlformats.org/officeDocument/2006/relationships" name="Derivative Liability (Details)" sheetId="66" state="visible" r:id="rId66"/>
    <sheet xmlns:r="http://schemas.openxmlformats.org/officeDocument/2006/relationships" name="Derivative Liability (Details 1" sheetId="67" state="visible" r:id="rId67"/>
    <sheet xmlns:r="http://schemas.openxmlformats.org/officeDocument/2006/relationships" name="Derivative Liability (Details T" sheetId="68" state="visible" r:id="rId68"/>
    <sheet xmlns:r="http://schemas.openxmlformats.org/officeDocument/2006/relationships" name="Series C Preferred Stock (Detai" sheetId="69" state="visible" r:id="rId69"/>
    <sheet xmlns:r="http://schemas.openxmlformats.org/officeDocument/2006/relationships" name="Common Stock (Details)" sheetId="70" state="visible" r:id="rId70"/>
    <sheet xmlns:r="http://schemas.openxmlformats.org/officeDocument/2006/relationships" name="Warrants (Details)" sheetId="71" state="visible" r:id="rId71"/>
    <sheet xmlns:r="http://schemas.openxmlformats.org/officeDocument/2006/relationships" name="Warrants (Details 1)" sheetId="72" state="visible" r:id="rId72"/>
    <sheet xmlns:r="http://schemas.openxmlformats.org/officeDocument/2006/relationships" name="Warrants (Details Textual)" sheetId="73" state="visible" r:id="rId73"/>
    <sheet xmlns:r="http://schemas.openxmlformats.org/officeDocument/2006/relationships" name="Stock Options (Details)" sheetId="74" state="visible" r:id="rId74"/>
    <sheet xmlns:r="http://schemas.openxmlformats.org/officeDocument/2006/relationships" name="Stock Options (Details 1)" sheetId="75" state="visible" r:id="rId75"/>
    <sheet xmlns:r="http://schemas.openxmlformats.org/officeDocument/2006/relationships" name="Stock Options (Details Textual)" sheetId="76" state="visible" r:id="rId76"/>
    <sheet xmlns:r="http://schemas.openxmlformats.org/officeDocument/2006/relationships" name="Interest Expense (Details)" sheetId="77" state="visible" r:id="rId77"/>
    <sheet xmlns:r="http://schemas.openxmlformats.org/officeDocument/2006/relationships" name="Net Loss Per Common Share (Deta" sheetId="78" state="visible" r:id="rId78"/>
    <sheet xmlns:r="http://schemas.openxmlformats.org/officeDocument/2006/relationships" name="Related Party Transaction (Deta" sheetId="79" state="visible" r:id="rId79"/>
    <sheet xmlns:r="http://schemas.openxmlformats.org/officeDocument/2006/relationships" name="Operating Leases (Details)" sheetId="80" state="visible" r:id="rId80"/>
    <sheet xmlns:r="http://schemas.openxmlformats.org/officeDocument/2006/relationships" name="Operating Leases (Details Textu"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8</t>
  </si>
  <si>
    <t>Aug. 20, 2018</t>
  </si>
  <si>
    <t>Document and Entity Information [Abstract]</t>
  </si>
  <si>
    <t>Entity Registrant Name</t>
  </si>
  <si>
    <t>Icagen, Inc.</t>
  </si>
  <si>
    <t>Entity Central Index Key</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t>
  </si>
  <si>
    <t>Accounts receivable, net</t>
  </si>
  <si>
    <t>Inventory</t>
  </si>
  <si>
    <t>Prepaid expenses and other current assets</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Deferred revenue</t>
  </si>
  <si>
    <t>Deferred purchase consideration</t>
  </si>
  <si>
    <t>Dividends payable</t>
  </si>
  <si>
    <t xml:space="preserve"> </t>
  </si>
  <si>
    <t>Total Current Liabilities</t>
  </si>
  <si>
    <t>Non-Current Liabilities</t>
  </si>
  <si>
    <t>Deferred purchase consideration, net</t>
  </si>
  <si>
    <t>Convertible loans payable, net</t>
  </si>
  <si>
    <t>Derivative liability</t>
  </si>
  <si>
    <t>Total Non-Current Liabilities</t>
  </si>
  <si>
    <t>Total Liabilities</t>
  </si>
  <si>
    <t>Commitment and contingencies</t>
  </si>
  <si>
    <t>Stockholders' Deficit</t>
  </si>
  <si>
    <t>Preferred stock, value</t>
  </si>
  <si>
    <t>Common stock, $0.001 par value; 50,000,000 shares authorized, 6,720,107 shares issued and 6,393,107 outstanding as of June 30, 2018 and December 31, 2017.</t>
  </si>
  <si>
    <t>Additional paid-in-capital</t>
  </si>
  <si>
    <t>Treasury stock, at cost (327,000 shares of common stock as of June 30\, 2018 and December 31, 2017.</t>
  </si>
  <si>
    <t>Accumulated deficit</t>
  </si>
  <si>
    <t>Total Stockholder's Deficit</t>
  </si>
  <si>
    <t>Total Liabilities and Stockholders' Deficit</t>
  </si>
  <si>
    <t>Series C Preferred Stock</t>
  </si>
  <si>
    <t>Condensed Consolidated Balance Sheets (Parenthetical) -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Preferred stock designated shares</t>
  </si>
  <si>
    <t>Series B Preferred stock</t>
  </si>
  <si>
    <t>Preferred stock, shares issued</t>
  </si>
  <si>
    <t>Preferred stock, shares outstanding</t>
  </si>
  <si>
    <t>Liquidation preference</t>
  </si>
  <si>
    <t>Unaudited Condensed Consolidated Statements of Operations - USD ($)</t>
  </si>
  <si>
    <t>3 Months Ended</t>
  </si>
  <si>
    <t>Jun. 30, 2017</t>
  </si>
  <si>
    <t>Statements of Operations [Abstract]</t>
  </si>
  <si>
    <t>Sales</t>
  </si>
  <si>
    <t>Cost of sales</t>
  </si>
  <si>
    <t>Gross profit</t>
  </si>
  <si>
    <t>Operating expenses:</t>
  </si>
  <si>
    <t>Selling, general and administrative expenses</t>
  </si>
  <si>
    <t>Depreciation</t>
  </si>
  <si>
    <t>Amortization</t>
  </si>
  <si>
    <t>Total Operating expenses</t>
  </si>
  <si>
    <t>Operating loss</t>
  </si>
  <si>
    <t>Other income (expense)</t>
  </si>
  <si>
    <t>Other income</t>
  </si>
  <si>
    <t>Interest expense</t>
  </si>
  <si>
    <t>Derivative liability movement</t>
  </si>
  <si>
    <t>Total other expense</t>
  </si>
  <si>
    <t>Net loss before income tax</t>
  </si>
  <si>
    <t>Income tax</t>
  </si>
  <si>
    <t>Net loss</t>
  </si>
  <si>
    <t>Preferred stock dividend</t>
  </si>
  <si>
    <t>Net loss available to common stock holders</t>
  </si>
  <si>
    <t>Net Loss Per Share - Basic and Diluted</t>
  </si>
  <si>
    <t>Weighted Average Number of Shares Outstanding - Basic and Diluted</t>
  </si>
  <si>
    <t>Unaudited Condensed Consolidated Statements of Cash Flows - USD ($)</t>
  </si>
  <si>
    <t>CASH FLOWS FROM OPERATING ACTIVITIES:</t>
  </si>
  <si>
    <t>Adjustment to reconcile net loss to net cash used in operating activities:</t>
  </si>
  <si>
    <t>Depreciation expense</t>
  </si>
  <si>
    <t>Amortization expense</t>
  </si>
  <si>
    <t>Stock based compensation charge</t>
  </si>
  <si>
    <t>Amortization of debt discount</t>
  </si>
  <si>
    <t>Derivative liability movements</t>
  </si>
  <si>
    <t>Deferred purchase consideration unearned by vendor</t>
  </si>
  <si>
    <t>Imputed interest on acquisition of Icagen assets</t>
  </si>
  <si>
    <t>Changes in operating assets and liabilities</t>
  </si>
  <si>
    <t>Accounts receivable</t>
  </si>
  <si>
    <t>Deferred subsidy</t>
  </si>
  <si>
    <t>Deferred revenues</t>
  </si>
  <si>
    <t>CASH USED IN OPERATING ACTIVITIES</t>
  </si>
  <si>
    <t>CASH FLOWS FROM INVESTING ACTIVITIES:</t>
  </si>
  <si>
    <t>Payment of deferred purchase consideration</t>
  </si>
  <si>
    <t>Purchase of plant and equipment</t>
  </si>
  <si>
    <t>Purchase of intangibles</t>
  </si>
  <si>
    <t>Proceeds on assets held for resale</t>
  </si>
  <si>
    <t>NET CASH USED IN INVESTING ACTIVITIES</t>
  </si>
  <si>
    <t>CASH FLOWS FROM FINANCING ACTIVITIES:</t>
  </si>
  <si>
    <t>Proceeds from convertible loan</t>
  </si>
  <si>
    <t>Proceeds from bridge notes</t>
  </si>
  <si>
    <t>Repayment of bridge notes</t>
  </si>
  <si>
    <t>Repayment of Asset financing</t>
  </si>
  <si>
    <t>Proceeds from the sale of Series C Convertible Preferred Stock</t>
  </si>
  <si>
    <t>NET CASH PROVIDED BY FINANCING ACTIVITIES</t>
  </si>
  <si>
    <t>NET (DECREASE) INCREASE IN CASH</t>
  </si>
  <si>
    <t>Cash at the beginning of the period</t>
  </si>
  <si>
    <t>CAST AT END OF PERIOD</t>
  </si>
  <si>
    <t>CASH PAID FOR INTEREST AND TAXES:</t>
  </si>
  <si>
    <t>Cash paid for income taxes</t>
  </si>
  <si>
    <t>Cash paid for interest</t>
  </si>
  <si>
    <t>NON-CASH INVESTING AND FINANCING ACTIVITIES</t>
  </si>
  <si>
    <t>Fair value of warrants issued concurrently with Series C Preferred Stock</t>
  </si>
  <si>
    <t>Fair value of warrants issued concurrent with bridge notes</t>
  </si>
  <si>
    <t>Discount on convertible debt and warrants issued concurrent with debt</t>
  </si>
  <si>
    <t>General Information</t>
  </si>
  <si>
    <t>General Information [Abstract]</t>
  </si>
  <si>
    <t>GENERAL INFORMATION</t>
  </si>
  <si>
    <t>1. GENERAL INFORMATION Icagen, Inc. (“the Company”, “we”, “us”, “our”) is a Delaware corporation. The principal office of the Company is in Durham, North Carolina. The Company was incorporated in November 2003.</t>
  </si>
  <si>
    <t>Accounting Policies and Estimates</t>
  </si>
  <si>
    <t>Accounting Policies and Estimates [Abstract]</t>
  </si>
  <si>
    <t>ACCOUNTING POLICIES AND ESTIMATES</t>
  </si>
  <si>
    <t>2. ACCOUNTING POLICIES AND ESTIMATES
General The (a) unaudited condensed consolidated balance sheets as of June 30, 2018, which have been derived from the unaudited condensed consolidated financial statements, and as of December 31, 2017, which have been derived from audited consolidated financial statements, and (b) the unaudited interim condensed consolidated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six months ended June 30, 2018 are not necessarily indicative of results that may be expected for the year ending December 31, 2018. These unaudited condensed consolidated financial statements should be read in conjunction with the audited consolidated financial statements and notes thereto included in the Company’s Form 10-K for the year ended December 31, 2017, filed with the Securities and Exchange Commission (“SEC”) on April 17, 2018. 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Caldera Discovery, Inc. - Wholly owned subsidiary XRPro Sciences, Inc. - Wholly owned subsidiary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a subsidiary of Pfizer, Inc., Icagen, and assumptions used in assessing impairment of long-term assets, the assumptions used in determining percentage of completion on its long-term
contracts, and the assumptions used to calculate fair value of warrants and options granted, in addition to assumptions used to calculate the value of the derivative liability. 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1,233,033 that are not covered by the FDIC as of June 30, 2018. Concentration of major customers The Company derives its revenues from commercial pharmaceutical and biotechnology companies from Government research contracts and Government grants. The Company derived 71.0% of its services revenue from four major customers during the six months ended June 30, 2018. During the six months ended June 30, 2017, the Company derived 71.3% of its revenue from three major customers. The Company continues to expand its customer base of major customers and partners.
Three months ended Six months ended
June 30, June 30, June 30, June 30,
Services revenue $ 4,375,969 $ 3,179,958 $ 7,457,118 $ 6,473,753
Subsidy revenue - 2,400,000 - 4,800,000
Government grants - 194,589 - 320,744
$ 4,375,969 $ 5,774,547 $ 7,457,118 $ 11,594,497 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8 and December 31, 2017 was $0 and $0, respectively. The amount charged to bad debt provision for the three and six months ended June 30, 2018 and 2017 was $0 and $0, respectively. Inventory Inventory consists of laboratory consumables. The Company values inventory at the lower of cost or net realizable value applied on a first-in, first-out basis. The Company identifies and writes down its excess and obsolete inventory to net realizable value based on usage forecasts, order volume and inventory aging. Revenue recognition The Company’s revenue recognition policy is consistent with the requirements of Financial Accounting Standards Board (FASB) Accounting Standards Codification (ASC) 606, Revenue. The Company has analyzed its revenue transactions pursuant to ASC 606, Revenue, and it has no material impact as a result of the transition from ASC 605 to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contracts, deferred subsidy revenue and government grants and contracts. The Company enters into fixed fee commercial development contracts that are associated with the delivery of feasible research on drug candidates and the development of drug candidates. Revenue under such contracts is generally recognized upon delivery or as the development is performed. In the prior year, the Company had received certain deferred subsidy revenue which was utilized to support its operations, maintain the facilities that it operates in and continue the employment of certain employees to provide, if needed, resources to certain of its customers. This deferred subsidy revenue wa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its long-term contracts as all its contract estimates are based on costs that it expects to incur in performing its long-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identified derivative liabilities relating to convertible debt instruments and certain variably priced warrants which are required to be presented on the balance sheets at fair value in accordance with the accounting guidance. ASC 825-10 “ Financial Instruments 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Derivative Liabilities The Company has derivative financial instruments as of June 30, 2018 and December 31, 2017.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related to debt instruments are recorded as debt discount and are amortized as interest expense over the life of the underlying debt instrument using effective interest method. Conversion options related to equity instruments are recorded as a deemed dividend at the grant date of the equity instrument.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and six months ended June 30, 2018 was $676,583 and $1,535,778 and for the three and six months ended June 30, 2017 was $791,732 and $1,486,620, respectively.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its board members and members of the immediate families of principal owners of the Company. Parties are also considered related parties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As shown in the accompanying unaudited condensed consolidated financial statements, the Company incurred a net loss of $(7,233,077) for the six months ended June 30, 2018 and $(6,110,434) for the year ended December 31, 2017, respectively. As of the six months ended June 30, 2018, and the year ended December 31, 2017 the Company had accumulated deficits of $41,050,288 and $33,757,671, respectively. The Company’s working capital deficit increased from $(180,357) to $(2,773,975).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Sanofi and Icagen and the continued promotion of its services to existing and potential customers is to generate sufficient revenues to cover its anticipated expenses. The Company closed its first and second tranche of a preferred stock equity raise on April 4, 2018 and May 30, 2018, raising an aggregate of $2,100,000, subsequent to June 30, 2018, the Company closed a third tranche of a preferred stock raise on July 11, 2018, raising an additional $400,000. Subsequent to June 30, on August 13, 2018, we closed the first tranche of fifty units of our note and warrant offering of a maximum of one hundred fifty units, each unit consisting of a $10,000 note and a warrant exercisable for 1,500 shares of common stock at an exercise price of $3.50 per share, raising an additional $500,000.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unaudited condensed consolidated financial statements do not include any adjustments that might be necessary if the Company is unable to continue as a going concern. The Company is economically dependent upon future capital or financing to fund ongoing operations.</t>
  </si>
  <si>
    <t>Inventory [Abstract]</t>
  </si>
  <si>
    <t>INVENTORY</t>
  </si>
  <si>
    <t>4. INVENTORY Inventory represents the value of certain consumables utilized in the Company’s biological screening processes. These consumables are purchased in bulk and expensed as they are utilized.</t>
  </si>
  <si>
    <t>Prepaid Expenses and Other Current Assets</t>
  </si>
  <si>
    <t>Prepaid Expenses and Other Current Assets [Abstract]</t>
  </si>
  <si>
    <t>PREPAID EXPENSES AND OTHER CURRENT ASSETS</t>
  </si>
  <si>
    <t xml:space="preserve">5. PREPAID EXPENSES AND OTHER CURRENT ASSETS June 30, December 31, Prepaid insurance $ 37,072 $ 75,774 Prepaid maintenance 119,511 129,260 Prepaid rent - 2,500 Prepaid subscriptions 1,771 5,833 $ 158,354 $ 213,367 </t>
  </si>
  <si>
    <t>Intangible Assets</t>
  </si>
  <si>
    <t>Intangible Assets [Abstract]</t>
  </si>
  <si>
    <t>INTANGIBLE ASSETS</t>
  </si>
  <si>
    <t xml:space="preserve">6. INTANGIBLE ASSETS Intangible assets consist of the following:
June 30, December 31,
Cost Amortization and Impairment Net book value Net book value
Cell lines $ 5,153,664 $ - $ 5,153,664 $ 5,153,664
Discovery platform 1,450,500 (435,150 ) 1,015,350 1,087,875
Trade names and trademarks 637,500 - 637,500 637,500
Assembled workforce 282,500 (84,750 ) 197,750 211,875
Patents 972,000 (661,685 ) 310,315 336,157
$ 8,496,164 $ (1,181,585 ) $ 7,314,579 $ 7,427,071 The aggregate amortization expense charged to operations was $56,246 for each of the three months ended June 30, 2018 and 2017, and $112,492 for each of the six months ended June 30, 2018 and 2017, respectively. Amortization expense for future periods is summarized as follows:
Amount
2018 $ 112,492
2019 224,984
2020 224,984
2021 224,984
2022 and thereafter 735,971
Total $ 1,523,415 </t>
  </si>
  <si>
    <t>Plant and Equipment</t>
  </si>
  <si>
    <t>Plant and Equipment [Abstract]</t>
  </si>
  <si>
    <t>PLANT AND EQUIPMENT</t>
  </si>
  <si>
    <t>7. PLANT AND EQUIPMENT Plant and equipment consists of the following:
June 30, December 31,
Cost Amortization and Impairment Net book value Net book value
Laboratory equipment $ 2,495,965 $ (1,214,464 ) $ 1,281,501 $ 1,396,617
Computer software 1,671,192 (1,246,969 ) 424,223 716,860
Computer equipment 94,276 (52,337 ) 41,939 43,816
Leasehold improvements 38,974 (22,887 ) 16,087 24,460
$ 4,300,407 $ (2,536,657 ) $ 1,763,750 $ 2,181,753 Depreciation expense for the three months ended June 30, 2018 and 2017 was $368,274 and $458,174, respectively, and $825,730 and $842,905 for the six months ended June 30, 2018 and 2017, respectively.</t>
  </si>
  <si>
    <t>Other Payable and Accrued Expenses</t>
  </si>
  <si>
    <t>Other Payable and Accrued Expenses [Abstract]</t>
  </si>
  <si>
    <t>OTHER PAYABLE AND ACCRUED EXPENSES</t>
  </si>
  <si>
    <t>8. OTHER PAYABLE AND ACCRUED EXPENSES Other payables and accrued expenses consist of the following: June 30, December 31, Bonus and vacation accrual $ 2,373,987 $ 1,871,488 Payroll liabilities 61,628 44,858 Severance cost accrual 76,355 262,966 Interest accrual 118,768 108,333 Advances from shareholders 300,000 - Other 368,784 152,797 $ 3,299,522 $ 2,440,442 The Company accrues for vacation pay and bonus accruals in anticipation of making payments based on the achievement of predetermined goals. The Company received $300,000 from certain shareholders, designated as Series C Preferred units, the Securities Purchase Agreements related to these proceeds have not been concluded yet, upon execution of the Securities Purchase Agreements, the Series C Preferred units will be issued to the shareholders.</t>
  </si>
  <si>
    <t>Legal Settlement Liabilities</t>
  </si>
  <si>
    <t>Legal Settlement Liabilities\Commitments and Contingencies [Abstract]</t>
  </si>
  <si>
    <t>LEGAL SETTLEMENT LIABILITIES</t>
  </si>
  <si>
    <t>9. LEGAL SETTLEMENT LIABILITIES The legal settlement liabilities consists of the following: June 30, December 31, Settlement liability accruals Dentons dispute $ - $ 400,000 Eisenschenk matter - 83,333 Other 10,000 10,000 10,000 493,333 Disclosed as follows: Short-term portion 10,000 493,333 $ 10,000 $ 493,333 The Company has settled all outstanding legal matters with the remaining $10,000 representing a contingency accrual.</t>
  </si>
  <si>
    <t>Deferred Revenue</t>
  </si>
  <si>
    <t>Deferred Revenue [Abstract]</t>
  </si>
  <si>
    <t>DEFERRED REVENUE</t>
  </si>
  <si>
    <t xml:space="preserve">10. DEFERRED REVENUE Deferred revenue represents payments received in advance from customers in terms of master service agreements entered into with them. Revenue is recognized as and when the work is performed. </t>
  </si>
  <si>
    <t>Deferred Purchase Consideration</t>
  </si>
  <si>
    <t>Deferred Purchase Consideration [Abstract]</t>
  </si>
  <si>
    <t>DEFERRED PURCHASE CONSIDERATION</t>
  </si>
  <si>
    <t xml:space="preserve">11. DEFERRED PURCHASE CONSIDERATION 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year ended December 31, 2017. Deferred purchase consideration is disclosed as follows:
June 30, December 31,
Deferred purchase consideration
Opening balance $ 9,856,458 $ 10,500,000
Reversal of unearned purchase consideration - (500,000 )
Interest due on deferred purchase consideration 50,978 25,578
Repayment (147,001 ) (169,120 )
Closing balance 9,760,435 9,856,458
Present value discount on future payments
Opening balance (1,417,336 ) (1,712,689 )
Imputed interest expense 149,538 300,511
Fair value adjustments - (5,158 )
Closing balance (1,267,798 ) (1,417,336 )
Deferred purchase consideration, net 8,492,636 8,439,122
Disclosed as follows:
Short-term portion 200,000 206,458
Interest disclosed under other payables 10,434 -
Long-term portion 8,282,202 8,232,664
Deferred purchase consideration, net $ 8,492,636 $ 8,439,122 </t>
  </si>
  <si>
    <t>Loans Payable</t>
  </si>
  <si>
    <t>Loans Payable [Abstract]</t>
  </si>
  <si>
    <t>LOANS PAYABLE</t>
  </si>
  <si>
    <t>12. LOANS PAYABLE Loans payable consist of the following: June 30, December 31, Asset purchase arrangements $ 99,578 $ 210,690 99,578 210,690 Disclosed as follows: Short-term portion 54,484 139,394 Long-term portion 45,094 71,296 $ 99,578 $ 210,690 Future principal payments under loans payable are as follows: Amount Within 1 year $ 54,484 Within 1 - 2 years 45,094 $ 99,578 Asset Purchase arrangements The Company acquired laboratory equipment on August 11, 2017 for a purchase consideration of $59,320 in terms of a deferred purchase arrangement whereby a deposit of $5,932 was paid and twenty-four monthly installments of $2,472 will be paid commencing on September 11, 2017. The installments bear interest at an effective rate of 10.33% per annum. The Company owed $35,208 as of June 30, 2018. The Company acquired laboratory software during September 2017 for a purchase consideration of $98,446 in terms of a deferred purchase arrangement whereby a deposit of $10,546 was paid and the balance payable in thirty five monthly installments of $2,750 each, which commenced on September 30, 2017. The installments bear interest at an effective rate of 6.15% per annum. The Company owed $64,370 as of June 30, 2018.</t>
  </si>
  <si>
    <t>Convertible Debt</t>
  </si>
  <si>
    <t>Convertible Debt [Abstract]</t>
  </si>
  <si>
    <t>CONVERTIBLE DEBT</t>
  </si>
  <si>
    <t xml:space="preserve">13. CONVERTIBLE DEBT On May 15, 2017, the Company, and its wholly owned subsidiary, Icagen-T, Inc. (“Icagen-T”), entered into a Securities Purchase Agreement (“Securities Purchase Agreement”) with an institutional investor (the “Purchaser”), pursuant to which (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 The Company Note and the Icagen-T Note (collectively, the “Convertible Notes”) are each convertible into shares of common stock at a conversion price of $3.50 per share. The Purchaser may elect to have the Company and/or Icagen-T redeem the Convertible Notes upon the occurrence of certain events, including upon a certain Events of Default (as defined in the Notes). The Convertible Notes contain customary Events of Default. In addition, any time after issuance, so long as no Event of Default has occurred and/or is continuing, each of 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thereunder. The Notes contain certain covenants, such as restrictions on the incurrence of indebtedness, the existence of liens, the payment of restricted payments, redemptions, the payment of cash dividends and the transfer of assets. If the Company fails to timely deliver the shares underlying the Notes, it will be subject to certain buy-in provisions. In addition, pursuant to the Securities Purchase Agreement, the Company and Icagen-T have agreed to provide certain registration rights with respect to the Conversion Shares underlying the Icagen-T Note and, if Rule 144 under the Securities Act, is unavailable, for the Warrant Shares and Conversion Shares underlying the Company Note. In addition, pursuant to the Convertible Notes, neither the Company nor Icagen-T shall enter into or be party to a Fundamental Transaction (as defined in the Convertible Notes) unless (i) the Successor Entity (as defined in the Convertible Notes) assumes in writing all of the obligations of the Company, Icagen-T and each Subsidiary under the Convertible Notes and the other Transaction Documents (as defined in the Securities Purchase Agreement) pursuant to written agreements in form and substance reasonably satisfactory to the Purchaser and approved by the Purchaser prior to such Fundamental Transaction, including agreements to deliver to the Purchaser in exchange for the Convertible Note and securities of the Successor Entity evidenced by a written instrument substantially similar in form and substance to the Notes, including, without limitation, having principal amounts, interest rates and late charges equal to the payment rights and amounts, principal amounts then outstanding, the interest rates and late charges in the Notes as well as having the conversion rights, redemption rights, rankings, Events of Default the same as in the Notes and satisfactory to the Purchaser, and (ii) the Successor Entity is a trading issuer whose common stock is registered under Section 12 of the Securities Exchange Act of 1934, as amended, and is quoted and/or listed for trading on a Qualifying Market. The Convertible Notes also contain certain anti-dilution provisions that apply in connection with any stock split, stock dividend, stock combination, recapitalization and, sales of securities below the conversion price of the Notes. In addition, subject to limited exceptions, a holder of the Company Note and Icagen-T Note will not have the right to convert any portion of such note if such holder, together with its affiliates, would beneficially own in excess of the Beneficial Ownership Limitation. A holder of the Company Note and Icagen-T Note may adjust the Beneficial Ownership Limitation upon not less than 61 days’ prior notice to the Parent, provided that such Beneficial Ownership Limitation in no event shall exceed 4.99%. The Company used the proceeds from the Company Note to repay the $1,500,000 aggregate principal amount of the 8% bridge notes issued in April 2017 and all accrued but unpaid interest thereon and to pay an amount of $500,000 owed by the Company pursuant to the terms of the Dentons settlement agreement, Icagen-T has been using the net proceeds from the purchase price paid to Icagen-T for its general corporate and working capital purposes; provided, however, neither the Company nor Icagen-T may use any of their respective net proceeds for (a) the repayment of any indebtedness other than Permitted Indebtedness (as defined in the Convertible Notes), (b) the redemption or
repurchase of any securities of the Company, Icagen-T or their Subsidiaries, or (c) except for the payments pursuant to the Settlement Agreement, the settlement of any outstanding litigation; provided, further, Icagen-T will not use any of such proceeds in violation of its arrangements with Sanofi. In connection with the Convertible Notes, the Company issued a warrant (the “Purchaser Warrant”) to purchase initially up to 857,143 shares of Common Stock at an initial exercise price of $3.50 per share, subject to applicable adjustments. The Purchaser Warrant expires on May 15, 2022. In addition, subject to limited exceptions, 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may adjust the Beneficial Ownership Limitation upon not less than 61 days’ prior notice to the Company, provided that such Beneficial Ownership Limitation in no event shall exceed 9.99%. The Purchaser Warrant also contain certain anti-dilution provisions that apply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us upon such exercise in payment of the aggregate exercise price, the holder may elect instead to receive upon such exercise (either in whole or in part) the net number of shares of the Company’s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Parent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i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the Purchaser, to secure the Company obligations under the Company Note, as evidenced by (i) a security and pledge agreement, and (ii) a guaranty executed by each Domestic Subsidiary, other than Icagen-T, pursuant to which the domestic subsidiaries, other than Icagen-T, guaranteed all obligations of the Company under the Transaction Documents. The Icagen-T Note i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the Purchaser, to secure Icagen-T’s obligations under the Icagen-T Note, as evidenced by (i) a security and pledge agreement, and (ii) a guaranty executed by the Company and each Domestic Subsidiary, other than Icagen-T, pursuant to which the Company and the Domestic Subsidiaries, other than Icagen-T, guaranteed all of the obligations of Icagen-T under the Transaction Documents. In addition, the Company and Icagen-T entered into a Subordinated Deed of Trust, Assignment of Rents, Fixture Filing and Security Agreement with the trustee named therein and the Purchaser as beneficiary, securing all of Icagen-T’s obligations to the Purchaser by a senior priority security interest in the Property/Facilities, which is subordinated only to a Deed of Trust entered into with Sanofi. Upon an Event of Default, the Purchaser may, among other things, collect or take possession of the Company collateral or Icagen-T collateral, as the case may be, proceed with the foreclosure of the security interest in the collateral or sell, lease or dispose of the collateral. Each of the Subsidiaries has also guaranteed all of the Company’s obligations under the Company Note pursuant to the terms of the Company Guaranty and the Icagen-T Guaranty. The transactions contemplated by the Securities Purchase Agreement closed and funded on May 15, 2017. The movement on convertible debt is as follows: June 30, December 31, Convertible debt Opening balance $ 10,000,000 $ - Convertible debt issued - 10,000,000 Closing balance 10,000,000 10,000,000 Debt discount Opening balance (4,138,206 ) - Original issue discount - (400,000 ) Fair value of warrants and beneficial conversion feature
of notes - (4,518,277 ) Amortization of debt discount 694,010 780,071 Closing balance (3,444,196 ) (4,138,206 ) Convertible debt, net 6,555,804 5,861,794 Disclosed as follows: Short-term portion - - Long-term portion 6,555,804 5,861,794 Convertible debt, net $ 6,555,804 $ 5,861,794 </t>
  </si>
  <si>
    <t>Derivative Liability</t>
  </si>
  <si>
    <t>Derivative Liability [Abstract]</t>
  </si>
  <si>
    <t>DERIVATIVE LIABILITY</t>
  </si>
  <si>
    <t>14. DERIVATIVE LIABILITY The Convertible Notes, together with the Purchaser Warrants issued to the note holders, disclosed in note 13 above, have variable priced conversion rights which may adjust whenever new securities are issued at prices lower than the current conversion and exercise price of the Convertible Notes and Purchaser Warrants issued to note holders. This gives rise to a derivative financial liability, which was initially valued upon the issue of the Convertible Notes and Purchaser Warrants using a Black-Scholes valuation model. The Beneficial conversion feature of the Convertible Notes was valued at $3,069,649 and the Purchaser Warrants issued in connection with the Convertible Notes were valued at $1,448,629. On April 2, 2018 and May 30, 2018, the Company closed on the first tranche and second tranche of the Series C Preferred units, discussed in note 15 below. Each Preferred Series C unit includes warrants exercisable over 28,571 shares of common stock at an initial exercise price of $3.50 per share subject to anti-dilution pricing adjustments. The anti-dilution pricing adjustments give rise to a derivative financial liability which was initially valued using a Black Scholes valuation model at $1,386,699. The value of the derivative liability is re-assessed periodically and a mark-to-market adjustment, if applicable will be recorded in the statement of operations. The value of the derivative liability was re-assessed on June 30, 2018 and a mark-to-market loss of $1,045,537 was debited to the statement of operations for the six months ended June 30, 2018. The following assumptions were used in the Black-Scholes valuation model.
Six months ended June 30, 2018
Calculated stock price $ 3.50
Risk free interest rate 2.39 to 2.78%
Valuation period 1.88 to 7 years
expected volatility of underlying stock 44.6 to 68.0%
Expected dividend rate 0% The movements in the derivative financial liability is as follows:
June 30, December 31,
Opening balance $ 4,168,965 $ -
Derivative liability on beneficial conversion feature of convertible debt and warrants issued to note holders - 4,518,278
Derivative liability on the fair value of series C Preferred stock warrants issued 1,386,699 -
Mark-to-market adjustment 1,045,537 (349,313 )
Closing balance $ 6,601,201 $ 4,168,965</t>
  </si>
  <si>
    <t>Series C Preferred Stock [Abstract]</t>
  </si>
  <si>
    <t>SERIES C PREFERRED STOCK</t>
  </si>
  <si>
    <t>15. SERIES C PREFERRED STOCK Series C Preferred Stock consists of 1,142,856 authorized shares of $0.001 each, of which 599,991 and 0 shares are issued and outstanding as of June 30, 2018 and December 31, 2017, respectively. On April 3, 2018, the Company filed the Certificate of Designation with the Secretary of State of the State of Delaware establishing the Series C Convertible Preferred Stock which entitles each holder of Series C Preferred Stock to a cumulative dividend at the rate of 12.0% per annum, payable quarterly in arrears. The Company has offered on a best efforts basis up to a maximum of forty (40) units and a minimum of ten (10) units, at a purchase price of $100,000 per unit, each unit consisting of 28,571 shares of Series C Convertible Preferred Stock, par value $0.001 per share (the “Series C Preferred Stock”) and a seven year Warrant to acquire 28,571 shares of the Company’s common stock, par value, $0.001 per share, at an exercise price of $3.50 per share. On April 4, 2018, the Company closed on its first tranche of 20 Series C Preferred units for gross proceeds of $2,000,000 with a member of its Board of Directors. On May 30, 2018, the Company closed on its second tranche of 1 Series C Preferred unit for gross proceeds of $100,000 with a member of its Board of Directors. The Series C Preferred Stock ranks senior to the shares of the Company’s common stock, and any other class or series of stock issued by us with respect to dividend rights, redemption rights and rights on the distribution of assets on any voluntary or involuntary liquidation, dissolution or winding up of its affairs. Holders of Series C Preferred Stock are entitled to a cumulative dividend at the rate of 12.0% per annum, as set forth in the Certificate of Designation of Series C Convertible Preferred Stock. The Series C Preferred Stock is convertible at the option of the holders at any time into such number of shares of common stock as shall be equal to the $3.50 plus any accrued and unpaid dividends on such share of Series C Preferred Stock (the “Accreted Value”) divided by the conversion price, which initially is $3.50 per share, subject to certain customary anti-dilution adjustments. In addition, the Series C Preferred Stock automatically converts into shares of the Company’s common stock based upon the then effective conversion price upon the (i) closing of a sale of shares of
common stock to the public in a Qualifying Public Offering (as defined below) or a reverse merger into a publicly reporting company that has its common stock listed or quoted and traded on a Trading Market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 A “Qualifying Public Offering” is defined as the first firm commitment underwritten public offering by the Company on or following the initial issuance date of the Series C Preferred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as such term is defined in the Certificate of Designation) In the event of any liquidation, dissolution or winding-up of the Company, holders of the Series C Preferred Stock shall be entitled to a preference on liquidation equal to $5.25 per share of Series C Preferred Stock plus all accrued and unpaid dividends. Each holder of Series C Preferred Stock shall have the right to cast the number of votes equal to three times the number of shares into which the Series C Preferred Stock is convertible and the Series C holders as a group, shall have the right to elect one director on the Company’s Board of Directors. The Company cannot take the following actions without the approval of the Requisite Holders and the consent of its Board of Directors, including the Series C Preferred Stock director: (i) liquidate, dissolve or wind up its business, (ii) amend its Certificate of Incorporation or Bylaws, (iii) create any new class of stock unless it ranks junior to the Series C Preferred Stock with respect to dividends and liquidation, (iv) amend or alter any class of stock pari passu with the Series C Preferred Stock to make it senior with respect to dividends and liquidation, (v) purchase or redeem any other shares of its stock, or (vi) increase the size of its Board of Directors. Upon the occurrence of a Cash Liquidity Event, the holders of the Series C Preferred Stock can require the Company to redeem their shares for Series C Preferred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the ordinary course of the Company’s business, including, but not limited to a sale of a building, sale of biological assets or other upfront payments, resulting in aggregate gross proceeds received by us at closing or closings in a transaction or transactions during any twelve (12) month period in excess of $40,000,000. During the three and six months ended June 30, 2018, the Company has accrued dividends of $59,540 on Series C Preferred Stock.</t>
  </si>
  <si>
    <t>Common Stock</t>
  </si>
  <si>
    <t>Common Stock [Abstract]</t>
  </si>
  <si>
    <t>COMMON STOCK</t>
  </si>
  <si>
    <t>16. COMMON STOCK Common stock consists of 50,000,000 authorized shares of $0.001 each, 6,720,107 shares issued and 6,393,107 shares outstanding as of June 30, 2018 and December 31, 2017.</t>
  </si>
  <si>
    <t>Warrants</t>
  </si>
  <si>
    <t>Warrants [Abstract]</t>
  </si>
  <si>
    <t>WARRANTS</t>
  </si>
  <si>
    <t xml:space="preserve">17. WARRANTS As part of the Series C Preferred Units, the Company issued Warrants to the Purchaser at an initial exercise price of $3.50 per share (subject to applicable adjustments) (the “ Exercise Price 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 The Warrants also contain certain anti-dilution provisions that apply in connection with any stock split, stock dividend, stock combination, recapitalization and issuances of securities at prices below the conversion price or similar transactions. If, at the time a holder exercises its Warrant, there is no effective registration statement available for an issuance of the shares underlying the Warrant to the holder, then in lieu of making the cash payment otherwise contemplated to be made to the Company upon such exercise in payment of the aggregate exercise price, the holder may elect instead to receive upon such exercise (either in whole or in part) the net number of shares of common stock determined according to a formula set forth in the Warrant. If the Company fails to timely deliver the shares underlying the Warrant, it will be subject to certain buy-in provisions. The Warrant also provides that the Company will not enter into or be party to a Fundamental Transaction unless (i) the Successor Entity (as defined in the Warrant) assumes in writing all of the obligations of the Parent under the Warrant and the other Transaction Documents (as defined in the Securities Purchase Agreement) pursuant to written agreements in form and substance satisfactory to the Purchaser, including
agreements to deliver to the Purchaser in exchange for the Warrant a security of the Successor Entity evidenced by a written instrument substantially similar in form and substance to the Warrant; (ii) the Company or the Successor Entity (as the case may be) agrees at the election of the Company or the Successor Entity (as the case may be) to purchase the Warrant from the Purchaser by paying to the Purchaser cash in an amount equal to the Black Scholes Value (as defined in the Warrant); or (iii) the Purchaser, at its election, requires the Company or the Successor Entity (as the case may be) to purchase the Warrant from the Purchaser by paying to the Purchaser cash in an amount equal to the Black Scholes Value. On April 4, 2018, the Company closed on its first tranche of 20 Series C Preferred units for gross proceeds of $2,000,000 with a member of its Board of Directors, resulting in warrants exercisable over 571,420 shares of common stock at an initial exercise price of $3.50 per share. On May 30, 2018, the Company closed on its second tranche of 1 Series C Preferred unit for gross proceeds of $100,000 with a member of its Board of Directors, resulting in warrants exercisable over 28,571 shares of common stock at an initial exercise price of $3.50 per share. A summary of the Company’s warrant activity during the period January 1, 2017 to June 30, 2018 is as follows: No. of Exercise price per share Weighted average exercise Outstanding January 1, 2017 2,147,641 $3.50 to $11.40 $ 3.57 Granted 1,107,143 3.50 3.50 Forfeited/cancelled (75,000 ) 4.20 4.20 Exercised - - - Outstanding December 31, 2017 3,179,784 $3.50 to $4.20 3.50 Granted 599,991 - 3.50 Forfeited/cancelled (75,000 ) 4.20 4.20 Exercised - - - Outstanding June 30, 2018 3,704,775 $3.50 to $4.20 $ 3.51 The following table summarizes warrants outstanding and exercisable as of June 30, 2018: Warrants outstanding Warrants exercisable Exercise price No. of shares Weighted average remaining years Weighted average exercise price No. of shares Weighted average exercise price $ 3.50 3,561,374 3.27 3,561,374 $ 3.85 143,401 2.00 143,401 3,704,775 3.22 $ 3.51 3,704,775 $ 3.51 </t>
  </si>
  <si>
    <t>Stock Options</t>
  </si>
  <si>
    <t>Stock Options [Abstract]</t>
  </si>
  <si>
    <t>STOCK OPTIONS</t>
  </si>
  <si>
    <t>18. STOCK OPTIONS A summary of all of the option activity during the period January 1, 2017 to June 30, 2018 is as follows: No. of Exercise price per share Weighted average exercise Outstanding January 1, 2017 1,333,291 $0.40 to $11.42 $ 3.59 Granted 120,000 3.50 3.50 Forfeited/cancelled (33,332 ) 3.50 3.50 Exercised - - - Outstanding December 31, 2017 1,419,959 $0.40 to $11.42 3.59 Granted - - Forfeited/cancelled (37,014 ) 3.50 3.50 Exercised - - - Outstanding June 30 , 2018 1,382,945 $0.40 to $11.42 $ 3.59 The following tables summarize information about stock options outstanding as of June 30, 2018: Options outstanding Options exercisable Exercise price No. of shares Weighted average remaining years Weighted average exercise price No. of shares Weighted average exercise price $ 0.40 15,000 4.58 15,000 $ 3.00 312,500 5.45 312,500 $ 3.50 902,154 8.17 527,697 $ 4.00 8,791 2.28 8,791 $ 5.00 128,500 3.24 128,500 $ 11.42 16,000 3.92 16,000 1,382,945 6.22 $ 3.59 1,008,488 $ 3.63 No options were granted during the six months ended June 30, 2018. As of June 30, 2018, there were unvested options to purchase 374,457 shares of common stock. Total expected unrecognized compensation cost related to such unvested options is $791,156 which is expected to be recognized over a period of 36 months. Stock option based compensation expense totaled $151,712 and $165,282 for the three months ended June 30, 2018 and 2017, respectively, and $305,620 and $315,192 for the six months ended June 30, 2018 and 2017 respectively. Stock options outstanding as of June 30, 2018 as disclosed in the above table, have an intrinsic value of $202,750.</t>
  </si>
  <si>
    <t>Interest Expense</t>
  </si>
  <si>
    <t>Interest Expenses [Abstract]</t>
  </si>
  <si>
    <t>INTEREST EXPENSE</t>
  </si>
  <si>
    <t>19. INTEREST EXPENSE Interest expense consists of the following: Three months ended Three months ended Six months ended Six months ended Imputed interest $ (74,769 ) $ (143,205 ) $ (149,538 ) $ (292,517 ) Debt discount (358,625 ) (535,282 ) (694,010 ) (535,282 ) Interest expense (357,816 ) (174,928 ) (706,845 ) (175,267 ) Other (1,423 ) (539 ) (1,813 ) $ (791,210 ) $ (854,838 ) $ (1,550,932 ) $ (1,004,879 )</t>
  </si>
  <si>
    <t>Net Loss Per Common Share</t>
  </si>
  <si>
    <t>Net Loss Per Common Share [Abstract]</t>
  </si>
  <si>
    <t>NET LOSS PER COMMON SHARE</t>
  </si>
  <si>
    <t xml:space="preserve">20. NET LOSS PER COMMON SHARE For the three and six months ended June 30, 2018 and 2017, respectively, the following convertible securities, options and warrants were excluded from the computation of diluted net loss per shares as the result of the computation was anti-dilutive: Three months and Three months and Stock options 1,382,945 1,453,291 Warrants 3,704,775 3,254,784 Convertible securities 3,457,134 - 8,544,854 4,708,075 </t>
  </si>
  <si>
    <t>Related Party Transaction</t>
  </si>
  <si>
    <t>Related Party Transaction [Abstract]</t>
  </si>
  <si>
    <t>RELATED PARTY TRANSACTION</t>
  </si>
  <si>
    <t>21. RELATED PARTY TRANSACTION Timothy Tyson On April 4, 2018, the Company entered into a Securities Purchase Agreement whereby Mr. Tyson acquired twenty (20) Series C Preferred Stock units for $100,000 each, each unit consisting of 28,571 Series C Preferred shares and a seven year warrant exercisable over 28,571 shares of common stock, at an exercise price of $3.50 per share. Mr. Tyson acquired a total of 571,420 Series C Preferred shares and warrants exercisable over 571,420 shares of common stock. Clive Kabatznik On May 30, 2018, the Company entered into a Securities Purchase Agreement whereby Mr. Kabatznik acquired one (1) Series C Preferred Stock unit for $100,000 each, each unit consisting of 28,571 Series C Preferred shares and a seven year warrant exercisable over 28,571 shares of common stock, at an exercise price of $3.50 per share. Mr. Kabatznik acquired a total of 28,571 Series C Preferred shares and warrants exercisable over 28,571 shares of common stock. Michael Taglich On May 30, 2018, Mr. M. Taglich advanced the Company $150,000, to be designated as Series C Preferred units. No Securities Purchase Agreement has been entered into as yet, therefore the Company has reflected the advance as a payable, refer note 8 above. Robert Taglich On May 30, 2018, Mr. R. Taglich advanced the Company $150,000, to be designated as Series C Preferred units. No Securities Purchase Agreement has been entered into as yet, therefore the Company has reflected the advance as a payable, refer note 8 above.</t>
  </si>
  <si>
    <t>Operating Leases</t>
  </si>
  <si>
    <t>Operating Leases [Abstract]</t>
  </si>
  <si>
    <t>OPERATING LEASES</t>
  </si>
  <si>
    <t xml:space="preserve">22. OPERATING LEASES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six months ended June 30, 2018 amounted to $98,915. Future annual minimum payments required under operating lease obligations as of June 30, 2018, are as follows:
Amount
2018 $ 96,653
2019 66,649
Total $ 163,601 </t>
  </si>
  <si>
    <t>Commitments and Contingencies</t>
  </si>
  <si>
    <t>COMMITMENTS AND CONTINGENCIES</t>
  </si>
  <si>
    <t>23. COMMITMENTS AND CONTINGENCIES As a result of the agreements that the Company entered into with Pfizer and Sanofi, the Company is obligated; (i) to continue to retain certain employees at its Icagen-T facility until July 15, 2018, which it estimates will require additional compensation of $400,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163,601. On May 15, 2017, the Company, and its wholly owned subsidiary, Icagen-T, entered into a Securities Purchase Agreement with an institutional investor (the “Purchaser”),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t>
  </si>
  <si>
    <t>Subsequent Events</t>
  </si>
  <si>
    <t>Subsequent Events [Abstract]</t>
  </si>
  <si>
    <t>SUBSEQUENT EVENTS</t>
  </si>
  <si>
    <t>24. SUBSEQUENT EVENTS Private Placement The Company has offered on a best efforts basis up to a maximum of forty (40) units and a minimum of ten (10) units, at a purchase price of $100,000 per unit, each unit consisting of 28,571 shares of Series C Convertible Preferred Stock, par value $0.001 per share (the “Series C Preferred Stock”) and a seven year Warrant to acquire 28,571 shares of the Company’s common stock, par value, $0.001 per share, at an exercise price of $3.50 per share. On July 13, 2018, the Company closed the third tranche of the Offering and entered into a securities purchase agreement with one accredited investor that is a trust of which a member of its Board of Directors is the trustee, pursuant to which the Company offered and sold an aggregate of four (4) Units. The sale of the four (4) Units resulted in gross offering proceeds of $400,000. On August 13, 2018, the Company closed the first tranche of its note and warrant offering of a maximum of one hundred fifty (150) units and entered into a Securities Purchase Agreement (the “Purchase Agreement”) with four accredited investors, which included a trust of which one member of the Company’s Board of Directors is the trustee and two other members of the Board of Directors (the “Purchasers”), 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 The Notes and all obligations thereunder are subordinated in right of payment in all respects to that certain Senior Secured Convertible Note, dated May 10, 2017, in the principal amount of $2,000,000 issued by the Company to GPB Debt Holdings II, LLC (“GPB”) and the obligations of the Company as a guarantor of the amounts owed under that certain Senior Secured Convertible Note, dated May 10, 2017, in the principal amount of $8,000,000 issued by the Company’s subsidiary, Icagen-T, Inc. to of GPB. As part of the Units, the Company issued the Warrants to the Purchasers to purchase shares of the Company’s common stock at an initial exercise price of $3.50 per share (subject to applicable adjustments) (the “Exercise Price”). The Warrants expire five (5) years after the issuance date. The Company has evaluated subsequent events through the date the unaudited condensed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unaudited condensed consolidated financial statements have been prepared in conformity with accounting principles generally accepted in the United States of America (“US GAAP”). 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 Icagen, Inc. - Parent Company Icagen Corp - Wholly owned subsidiary Icagen-T Inc. - Wholly owned subsidiary Caldera Discovery, Inc. - Wholly owned subsidiary XRPro Sciences, Inc. - Wholly owned subsidiary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a subsidiary of Pfizer, Inc., Icagen, and assumptions used in assessing impairment of long-term assets, the assumptions used in determining percentage of completion on its long-term contracts, and the assumptions used to calculate fair value of warrants and options granted, in addition to assumptions used to calculate the value of the derivative liability.</t>
  </si>
  <si>
    <t>Concentrations of credit risk</t>
  </si>
  <si>
    <t>Concentrations of credit risk The Company maintains cash with major financial institutions. The Federal Deposit Insurance Corporation (“FDIC”) provides insurance coverage for deposits of corporations, the current limit of coverage is $250,000. As a result of this coverage the Company has cash balances of $1,233,033 that are not covered by the FDIC as of June 30, 2018.</t>
  </si>
  <si>
    <t>Concentration of major customers</t>
  </si>
  <si>
    <t xml:space="preserve">Concentration of major customers The Company derives its revenues from commercial pharmaceutical and biotechnology companies from Government research contracts and Government grants. The Company derived 71.0% of its services revenue from four major customers during the six months ended June 30, 2018. During the six months ended June 30, 2017, the Company derived 71.3% of its revenue from three major customers. The Company continues to expand its customer base of major customers and partners.
Three months ended Six months ended
June 30, June 30, June 30, June 30,
Services revenue $ 4,375,969 $ 3,179,958 $ 7,457,118 $ 6,473,753
Subsidy revenue - 2,400,000 - 4,800,000
Government grants - 194,589 - 320,744
$ 4,375,969 $ 5,774,547 $ 7,457,118 $ 11,594,497 </t>
  </si>
  <si>
    <t>Accounts receivable and other receivables</t>
  </si>
  <si>
    <t>Accounts receivable and other receivables The Company has a policy of reserving for uncollectible accounts based on its best estimate of the amount of probable credit losses in its existing accounts receivable. As a basis for accurately estimating the likelihood of collection of its accounts receivable, the Company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8 and December 31, 2017 was $0 and $0, respectively. The amount charged to bad debt provision for the three and six months ended June 30, 2018 and 2017 was $0 and $0, respectively.</t>
  </si>
  <si>
    <t>Inventory Inventory consists of laboratory consumables. The Company values inventory at the lower of cost or net realizable value applied on a first-in, first-out basis. The Company identifies and writes down its excess and obsolete inventory to net realizable value based on usage forecasts, order volume and inventory aging.</t>
  </si>
  <si>
    <t>Revenue recognition</t>
  </si>
  <si>
    <t>Revenue recognition The Company’s revenue recognition policy is consistent with the requirements of Financial Accounting Standards Board (FASB) Accounting Standards Codification (ASC) 606, Revenue. The Company has analyzed its revenue transactions pursuant to ASC 606, Revenue, and it has no material impact as a result of the transition from ASC 605 to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contracts, deferred subsidy revenue and government grants and contracts. The Company enters into fixed fee commercial development contracts that are associated with the delivery of feasible research on drug candidates and the development of drug candidates. Revenue under such contracts is generally recognized upon delivery or as the development is performed. In the prior year, the Company had received certain deferred subsidy revenue which was utilized to support its operations, maintain the facilities that it operates in and continue the employment of certain employees to provide, if needed, resources to certain of its customers. This deferred subsidy revenue was amortized over a straight-line basis to match the expected expenses to be incurred over the period July 15, 2016 to December 31, 2017.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The Company accounts for its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The Company generally uses the cost-to-cost measure of progress for all its long-term contracts, unless it believes another measure will produce a more reliable result. The Company believes that the cost-to-cost measure is the best and most reliable performance indicator of progress on its long-term contracts as all its contract estimates are based on costs that it expects to incur in performing its long-term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identified derivative liabilities relating to convertible debt instruments and certain variably priced warrants which are required to be presented on the balance sheets at fair value in accordance with the accounting guidance. ASC 825-10 “ Financial Instruments</t>
  </si>
  <si>
    <t>Beneficial conversion feature of convertible notes payable</t>
  </si>
  <si>
    <t>Beneficial conversion feature of convertible notes payabl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mortization of debt discount on the Company’s consolidated statement of operations.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t>
  </si>
  <si>
    <t>Derivative Liabilities</t>
  </si>
  <si>
    <t>Derivative Liabilities The Company has derivative financial instruments as of June 30, 2018 and December 31, 2017.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related to debt instruments are recorded as debt discount and are amortized as interest expense over the life of the underlying debt instrument using effective interest method. Conversion options related to equity instruments are recorded as a deemed dividend at the grant date of the equity instrument.</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and six months ended June 30, 2018 was $676,583 and $1,535,778 and for the three and six months ended June 30, 2017 was $791,732 and $1,486,620, respectively.</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its board members and members of the immediate families of principal owners of the Company. Parties are also considered related parties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Recent accounting pronounc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impact of this ASU on the Company’s financial statements is not expected to be material.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amendments in this Update related to separating components of a contract affect the amendments in Update 2016-02, which are not yet effective but can be early adopted. The Company is currently considering the impact this ASU will have on its financial statements. Any new accounting standards, not disclosed above, that have been issued or proposed by FASB that do not require adoption until a future date are not expected to have a material impact on the financial statements upon adoption.</t>
  </si>
  <si>
    <t>Accounting Policies and Estimates (Tables)</t>
  </si>
  <si>
    <t>Schedule of total revenues by major customer type</t>
  </si>
  <si>
    <t xml:space="preserve"> Three months ended Six months ended June 30, June 30, June 30, June 30, Services revenue $ 4,375,969 $ 3,179,958 $ 7,457,118 $ 6,473,753 Subsidy revenue - 2,400,000 - 4,800,000 Government grants - 194,589 - 320,744 $ 4,375,969 $ 5,774,547 $ 7,457,118 $ 11,594,497 </t>
  </si>
  <si>
    <t>Prepaid Expenses and Other Current Assets (Tables)</t>
  </si>
  <si>
    <t>Schedule of prepaid expenses and other current assets</t>
  </si>
  <si>
    <t xml:space="preserve"> June 30, December 31, Prepaid insurance $ 37,072 $ 75,774 Prepaid maintenance 119,511 129,260 Prepaid rent - 2,500 Prepaid subscriptions 1,771 5,833 $ 158,354 $ 213,367 </t>
  </si>
  <si>
    <t>Intangible Assets (Tables)</t>
  </si>
  <si>
    <t>Schedule of intangible assets</t>
  </si>
  <si>
    <t xml:space="preserve"> June 30, December 31, Cost Amortization and Impairment Net book value Net book value Cell lines $ 5,153,664 $ - $ 5,153,664 $ 5,153,664 Discovery platform 1,450,500 (435,150 ) 1,015,350 1,087,875 Trade names and trademarks 637,500 - 637,500 637,500 Assembled workforce 282,500 (84,750 ) 197,750 211,875 Patents 972,000 (661,685 ) 310,315 336,157 $ 8,496,164 $ (1,181,585 ) $ 7,314,579 $ 7,427,071 </t>
  </si>
  <si>
    <t>Schedule of amortization expense for future periods</t>
  </si>
  <si>
    <t xml:space="preserve"> Amount 2018 $ 112,492 2019 224,984 2020 224,984 2021 224,984 2022 and thereafter 735,971 Total $ 1,523,415 </t>
  </si>
  <si>
    <t>Plant and Equipment (Tables)</t>
  </si>
  <si>
    <t>Schedule of plant and equipment</t>
  </si>
  <si>
    <t xml:space="preserve"> June 30, December 31, Cost Amortization and Impairment Net book value Net book value Laboratory equipment $ 2,495,965 $ (1,214,464 ) $ 1,281,501 $ 1,396,617 Computer software 1,671,192 (1,246,969 ) 424,223 716,860 Computer equipment 94,276 (52,337 ) 41,939 43,816 Leasehold improvements 38,974 (22,887 ) 16,087 24,460 $ 4,300,407 $ (2,536,657 ) $ 1,763,750 $ 2,181,753 </t>
  </si>
  <si>
    <t>Other Payable and Accrued Expenses (Tables)</t>
  </si>
  <si>
    <t>Schedule of other payables and accrued expenses</t>
  </si>
  <si>
    <t xml:space="preserve"> June 30, December 31, Bonus and vacation accrual $ 2,373,987 $ 1,871,488 Payroll liabilities 61,628 44,858 Severance cost accrual 76,355 262,966 Interest accrual 118,768 108,333 Advances from shareholders 300,000 - Other 368,784 152,797 $ 3,299,522 $ 2,440,442</t>
  </si>
  <si>
    <t>Legal Settlement Liabilities (Tables)</t>
  </si>
  <si>
    <t>Schedule of legal settlement liabilities</t>
  </si>
  <si>
    <t xml:space="preserve"> June 30, December 31, Settlement liability accruals Dentons dispute $ - $ 400,000 Eisenschenk matter - 83,333 Other 10,000 10,000 10,000 493,333 Disclosed as follows: Short-term portion 10,000 493,333 $ 10,000 $ 493,333 </t>
  </si>
  <si>
    <t>Deferred Purchase Consideration (Tables)</t>
  </si>
  <si>
    <t>Schedule of deferred purchase consideration</t>
  </si>
  <si>
    <t xml:space="preserve">June 30, December 31,
Deferred purchase consideration
Opening balance $ 9,856,458 $ 10,500,000
Reversal of unearned purchase consideration - (500,000 )
Interest due on deferred purchase consideration 50,978 25,578
Repayment (147,001 ) (169,120 )
Closing balance 9,760,435 9,856,458
Present value discount on future payments
Opening balance (1,417,336 ) (1,712,689 )
Imputed interest expense 149,538 300,511
Fair value adjustments - (5,158 )
Closing balance (1,267,798 ) (1,417,336 )
Deferred purchase consideration, net 8,492,636 8,439,122
Disclosed as follows:
Short-term portion 200,000 206,458
Interest disclosed under other payables 10,434 -
Long-term portion 8,282,202 8,232,664
Deferred purchase consideration, net $ 8,492,636 $ 8,439,122 </t>
  </si>
  <si>
    <t>Loans Payable (Tables)</t>
  </si>
  <si>
    <t>Schedule of loans payable</t>
  </si>
  <si>
    <t xml:space="preserve"> June 30, December 31, Asset purchase arrangements $ 99,578 $ 210,690 99,578 210,690 Disclosed as follows: Short-term portion 54,484 139,394 Long-term portion 45,094 71,296 $ 99,578 $ 210,690 </t>
  </si>
  <si>
    <t>Schedule of future principal payments under loans payable</t>
  </si>
  <si>
    <t xml:space="preserve"> Amount Within 1 year $ 54,484 Within 1 - 2 years 45,094 $ 99,578 </t>
  </si>
  <si>
    <t>Convertible Debt (Tables)</t>
  </si>
  <si>
    <t>Schedule of convertible debt</t>
  </si>
  <si>
    <t xml:space="preserve"> June 30, December 31, Convertible debt Opening balance $ 10,000,000 $ - Convertible debt issued - 10,000,000 Closing balance 10,000,000 10,000,000 Debt discount Opening balance (4,138,206 ) - Original issue discount - (400,000 ) Fair value of warrants and beneficial conversion feature of notes - (4,518,277 ) Amortization of debt discount 694,010 780,071 Closing balance (3,444,196 ) (4,138,206 ) Convertible debt, net 6,555,804 5,861,794 Disclosed as follows: Short-term portion - - Long-term portion 6,555,804 5,861,794 Convertible debt, net $ 6,555,804 $ 5,861,794 </t>
  </si>
  <si>
    <t>Derivative Liability (Tables)</t>
  </si>
  <si>
    <t>Schedule of the following assumptions were used in the Black-Scholes valuation model</t>
  </si>
  <si>
    <t>Six months ended June 30, 2018
Calculated stock price $ 3.50
Risk free interest rate 2.39 to 2.78%
Valuation period 1.88 to 7 years
expected volatility of underlying stock 44.6 to 68.0%
Expected dividend rate 0%</t>
  </si>
  <si>
    <t>Schedule of the movement on derivative liability</t>
  </si>
  <si>
    <t>June 30, December 31,
Opening balance $ 4,168,965 $ -
Derivative liability on beneficial conversion feature of convertible debt and warrants issued to note holders - 4,518,278
Derivative liability on the fair value of series C Preferred stock warrants issued 1,386,699 -
Mark-to-market adjustment 1,045,537 (349,313 )
Closing balance $ 6,601,201 $ 4,168,965</t>
  </si>
  <si>
    <t>Warrants (Tables)</t>
  </si>
  <si>
    <t>Schedule of warrant activity</t>
  </si>
  <si>
    <t xml:space="preserve"> No. of Exercise price per share Weighted average exercise Outstanding January 1, 2017 2,147,641 $3.50 to $11.40 $ 3.57 Granted 1,107,143 3.50 3.50 Forfeited/cancelled (75,000 ) 4.20 4.20 Exercised - - - Outstanding December 31, 2017 3,179,784 $3.50 to $4.20 3.50 Granted 599,991 - 3.50 Forfeited/cancelled (75,000 ) 4.20 4.20 Exercised - - - Outstanding June 30, 2018 3,704,775 $3.50 to $4.20 $ 3.51 </t>
  </si>
  <si>
    <t>Schedule of warrants outstanding and exercisable</t>
  </si>
  <si>
    <t xml:space="preserve"> Warrants outstanding Warrants exercisable Exercise price No. of shares Weighted average remaining years Weighted average exercise price No. of shares Weighted average exercise price $ 3.50 3,561,374 3.27 3,561,374 $ 3.85 143,401 2.00 143,401 3,704,775 3.22 $ 3.51 3,704,775 $ 3.51 </t>
  </si>
  <si>
    <t>Stock Options (Tables)</t>
  </si>
  <si>
    <t>Schedule of changes stock option activity</t>
  </si>
  <si>
    <t xml:space="preserve"> No. of Exercise price per share Weighted average exercise Outstanding January 1, 2017 1,333,291 $0.40 to $11.42 $ 3.59 Granted 120,000 3.50 3.50 Forfeited/cancelled (33,332 ) 3.50 3.50 Exercised - - - Outstanding December 31, 2017 1,419,959 $0.40 to $11.42 3.59 Granted - - Forfeited/cancelled (37,014 ) 3.50 3.50 Exercised - - - Outstanding June 30 , 2018 1,382,945 $0.40 to $11.42 $ 3.59 </t>
  </si>
  <si>
    <t>Schedule of information about stock options outstanding</t>
  </si>
  <si>
    <t xml:space="preserve"> Options outstanding Options exercisable Exercise price No. of shares Weighted average remaining years Weighted average exercise price No. of shares Weighted average exercise price $ 0.40 15,000 4.58 15,000 $ 3.00 312,500 5.45 312,500 $ 3.50 902,154 8.17 527,697 $ 4.00 8,791 2.28 8,791 $ 5.00 128,500 3.24 128,500 $ 11.42 16,000 3.92 16,000 1,382,945 6.22 $ 3.59 1,008,488 $ 3.63 </t>
  </si>
  <si>
    <t>Interest Expense (Tables)</t>
  </si>
  <si>
    <t>Schedule of interest expense</t>
  </si>
  <si>
    <t xml:space="preserve"> Three months ended Three months ended Six months ended Six months ended Imputed interest $ (74,769 ) $ (143,205 ) $ (149,538 ) $ (292,517 ) Debt discount (358,625 ) (535,282 ) (694,010 ) (535,282 ) Interest expense (357,816 ) (174,928 ) (706,845 ) (175,267 ) Other (1,423 ) (539 ) (1,813 ) $ (791,210 ) $ (854,838 ) $ (1,550,932 ) $ (1,004,879 )</t>
  </si>
  <si>
    <t>Net Loss Per Common Share (Tables)</t>
  </si>
  <si>
    <t>Schedule of computation of diluted loss per shares anti-dilutive</t>
  </si>
  <si>
    <t xml:space="preserve"> Three months and Three months and Stock options 1,382,945 1,453,291 Warrants 3,704,775 3,254,784 Convertible securities 3,457,134 - 8,544,854 4,708,075 </t>
  </si>
  <si>
    <t>Operating Leases (Tables)</t>
  </si>
  <si>
    <t>Schedule of future annual minimum payments required under operating lease obligations</t>
  </si>
  <si>
    <t xml:space="preserve">Amount
2018 $ 96,653
2019 66,649
Total $ 163,601 </t>
  </si>
  <si>
    <t>Accounting Policies and Estimates (Details) - USD ($)</t>
  </si>
  <si>
    <t>Summary of revenues by major customer type</t>
  </si>
  <si>
    <t>Total revenues</t>
  </si>
  <si>
    <t>Services revenue [Member]</t>
  </si>
  <si>
    <t>Subsidy revenue [Member]</t>
  </si>
  <si>
    <t>Government grants [Member]</t>
  </si>
  <si>
    <t>Accounting Policies and Estimates (Details Textual)</t>
  </si>
  <si>
    <t>Jun. 30, 2018USD ($)</t>
  </si>
  <si>
    <t>Jun. 30, 2017USD ($)</t>
  </si>
  <si>
    <t>Jun. 30, 2018USD ($)Customer</t>
  </si>
  <si>
    <t>Jun. 30, 2017USD ($)Customer</t>
  </si>
  <si>
    <t>Dec. 31, 2017USD ($)</t>
  </si>
  <si>
    <t>Accounting Policies and Estimates (Textual)</t>
  </si>
  <si>
    <t>Cash balances insured by FDIC</t>
  </si>
  <si>
    <t>Cash balances uninsured by FDIC</t>
  </si>
  <si>
    <t>Balance of receivables provision</t>
  </si>
  <si>
    <t>Bad debt provision</t>
  </si>
  <si>
    <t>Concentration risk, percentage</t>
  </si>
  <si>
    <t>71.00%</t>
  </si>
  <si>
    <t>71.30%</t>
  </si>
  <si>
    <t>Number of customers | Customer</t>
  </si>
  <si>
    <t>Going Concern (Details) - USD ($)</t>
  </si>
  <si>
    <t>Aug. 13, 2018</t>
  </si>
  <si>
    <t>Jul. 11, 2018</t>
  </si>
  <si>
    <t>May 30, 2018</t>
  </si>
  <si>
    <t>Apr. 04, 2018</t>
  </si>
  <si>
    <t>Going Concern (Textual)</t>
  </si>
  <si>
    <t>First tranche [Member]</t>
  </si>
  <si>
    <t>Preferred stock equity</t>
  </si>
  <si>
    <t>Second tranche [Member]</t>
  </si>
  <si>
    <t>Minimum [Member]</t>
  </si>
  <si>
    <t>Working capital</t>
  </si>
  <si>
    <t>Maximum [Member]</t>
  </si>
  <si>
    <t>Subsequent Events [Member]</t>
  </si>
  <si>
    <t>Tranche description</t>
  </si>
  <si>
    <t>The first tranche of fifty units of our note and warrant offering of a maximum of one hundred fifty units, each unit consisting of a $10,000 note and a warrant exercisable for 1,500 shares of common stock at an exercise price of $3.50 per share, raising an additional $500,000</t>
  </si>
  <si>
    <t>Prepaid Expenses and Other Current Assets (Details) - USD ($)</t>
  </si>
  <si>
    <t>Prepaid insurance</t>
  </si>
  <si>
    <t>Prepaid maintenance</t>
  </si>
  <si>
    <t>Prepaid rent</t>
  </si>
  <si>
    <t>Prepaid subscriptions</t>
  </si>
  <si>
    <t>Total</t>
  </si>
  <si>
    <t>Intangible Assets (Details) - USD ($)</t>
  </si>
  <si>
    <t>Summary of intangible assets</t>
  </si>
  <si>
    <t>Cost</t>
  </si>
  <si>
    <t>Amortization and Impairment</t>
  </si>
  <si>
    <t>Net book value</t>
  </si>
  <si>
    <t>Cell lines [Member]</t>
  </si>
  <si>
    <t>Discovery platform [Member]</t>
  </si>
  <si>
    <t>Trade names and trademarks [Member]</t>
  </si>
  <si>
    <t>Assembled workforce [Member]</t>
  </si>
  <si>
    <t>Patents [Member]</t>
  </si>
  <si>
    <t>Intangible Assets (Details 1)</t>
  </si>
  <si>
    <t>Summary of amortization expense for future periods</t>
  </si>
  <si>
    <t>2022 and thereafter</t>
  </si>
  <si>
    <t>Intangible Assets (Details Textual) - USD ($)</t>
  </si>
  <si>
    <t>Intangible Assets (Textual)</t>
  </si>
  <si>
    <t>Plant and Equipment (Details) - USD ($)</t>
  </si>
  <si>
    <t>Components of plant and equipment</t>
  </si>
  <si>
    <t>Laboratory equipment [Member]</t>
  </si>
  <si>
    <t>Computer equipment [Member]</t>
  </si>
  <si>
    <t>Leasehold improvements [Member]</t>
  </si>
  <si>
    <t>Computer software [Member]</t>
  </si>
  <si>
    <t>Plant and Equipment (Details Textual) - USD ($)</t>
  </si>
  <si>
    <t>Plant and Equipment (Textual)</t>
  </si>
  <si>
    <t>Other Payable and Accrued Expenses (Details) - USD ($)</t>
  </si>
  <si>
    <t>Accounts Payable and Accrued Liabilities, Current [Abstract]</t>
  </si>
  <si>
    <t>Bonus and vacation accrual</t>
  </si>
  <si>
    <t>Payroll liabilities</t>
  </si>
  <si>
    <t>Severance cost accrual</t>
  </si>
  <si>
    <t>Interest accrual</t>
  </si>
  <si>
    <t>Advances from shareholders</t>
  </si>
  <si>
    <t>Other</t>
  </si>
  <si>
    <t>Other Payable and Accrued Expenses (Details Textual) - USD ($)</t>
  </si>
  <si>
    <t>Other Payable and Accrued Expenses (Textual)</t>
  </si>
  <si>
    <t>Shareholders amount</t>
  </si>
  <si>
    <t>Legal Settlement Liabilities (Details) - USD ($)</t>
  </si>
  <si>
    <t>Settlement liability accruals</t>
  </si>
  <si>
    <t>Settlement liability accruals, gross</t>
  </si>
  <si>
    <t>Disclosed as follows:</t>
  </si>
  <si>
    <t>Short-term portion</t>
  </si>
  <si>
    <t>Settlement liability accrual</t>
  </si>
  <si>
    <t>Dentons dispute [Member]</t>
  </si>
  <si>
    <t>Eisenschenk matter [Member]</t>
  </si>
  <si>
    <t>Other [Member]</t>
  </si>
  <si>
    <t>Legal Settlement Liabilities (Details Textual) - USD ($)</t>
  </si>
  <si>
    <t>Legal Settlement Liabilities (Textual)</t>
  </si>
  <si>
    <t>Outstanding legal matters</t>
  </si>
  <si>
    <t>Deferred Purchase Consideration (Details) - USD ($)</t>
  </si>
  <si>
    <t>12 Months Ended</t>
  </si>
  <si>
    <t>Opening balance</t>
  </si>
  <si>
    <t>Reversal of unearned purchase consideration</t>
  </si>
  <si>
    <t>Interest due on deferred purchase consideration</t>
  </si>
  <si>
    <t>Repayment</t>
  </si>
  <si>
    <t>Closing balance</t>
  </si>
  <si>
    <t>Present value discount on future payments</t>
  </si>
  <si>
    <t>Imputed interest expense</t>
  </si>
  <si>
    <t>Fair value adjustments</t>
  </si>
  <si>
    <t>Interest disclosed under other payables</t>
  </si>
  <si>
    <t>Long-term portion</t>
  </si>
  <si>
    <t>Deferred Purchase Consideration (Details Textual)</t>
  </si>
  <si>
    <t>Deferred Purchase Consideration (Textual)</t>
  </si>
  <si>
    <t>Deferred purchase consideration, description</t>
  </si>
  <si>
    <t>In terms of the Icagen asset purchase agreement entered into on July 1, 2015, with a subsidiary of Pfizer, Inc, now known as Pfizer Research (NC), Inc., the Company has the following deferred purchase price obligations: ● commencing May 30, 2017, the Company is obligated to pay additional purchase price consideration calculated (“Earn Out Payment”) at the greater of (i) 10% (ten percent) of gross revenues per quarter (exclusive of revenue paid by Sanofi to Icagen-T) and (ii) $250,000 per quarter up to an aggregate maximum of $10,000,000 (the Maximum Earn Out Payment”), subject to the next paragraph.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March 31, 2019 such that the Company is only required to pay $50,000 per quarter for the quarters ending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 The $500,000 deferred purchase consideration due on July 1, 2017, was not earned by Pfizer due to Pfizer not meeting its $4,000,000 revenue target. This liability of $500,000 was reversed as other income during the year ended December 31, 2017.</t>
  </si>
  <si>
    <t>Loans Payable (Details) - USD ($)</t>
  </si>
  <si>
    <t>Asset purchase arrangements [Member]</t>
  </si>
  <si>
    <t>Short-term portion [Member]</t>
  </si>
  <si>
    <t>Long-term portion [Member]</t>
  </si>
  <si>
    <t>Loans Payable (Details 1)</t>
  </si>
  <si>
    <t>Within 1 year</t>
  </si>
  <si>
    <t>Within 1 - 2 years</t>
  </si>
  <si>
    <t>Total principal payments</t>
  </si>
  <si>
    <t>Loans Payable (Details Textual)</t>
  </si>
  <si>
    <t>Purchase Consideration One [Member]</t>
  </si>
  <si>
    <t>Loans Payable (Textual)</t>
  </si>
  <si>
    <t>Asset purchase arrangements, description</t>
  </si>
  <si>
    <t>The Company acquired laboratory equipment on August 11, 2017 for a purchase consideration of $59,320 in terms of a deferred purchase arrangement whereby a deposit of $5,932 was paid and twenty-four monthly installments of $2,472 will be paid commencing on September 11, 2017. The installments bear interest at an effective rate of 10.33% per annum.</t>
  </si>
  <si>
    <t>Company owed amount</t>
  </si>
  <si>
    <t>Purchase Consideration Two [Member]</t>
  </si>
  <si>
    <t>The Company acquired laboratory software during September 2017 for a purchase consideration of $98,446 in terms of a deferred purchase arrangement whereby a deposit of $10,546 was paid and the balance payable in thirty five monthly installments of $2,750 each, which commenced on September 30, 2017. The installments bear interest at an effective rate of 6.15% per annum.</t>
  </si>
  <si>
    <t>Convertible Debt (Details) - USD ($)</t>
  </si>
  <si>
    <t>Convertible debt</t>
  </si>
  <si>
    <t>Convertible debt issued</t>
  </si>
  <si>
    <t>Debt discount</t>
  </si>
  <si>
    <t>Original issue discount</t>
  </si>
  <si>
    <t>Fair value of warrants and beneficial conversion feature of notes</t>
  </si>
  <si>
    <t>Convertible debt, net</t>
  </si>
  <si>
    <t>Convertible Debt (Details Textual) - USD ($)</t>
  </si>
  <si>
    <t>May 15, 2017</t>
  </si>
  <si>
    <t>Apr. 30, 2017</t>
  </si>
  <si>
    <t>May 10, 2017</t>
  </si>
  <si>
    <t>Convertible Debt (Textual)</t>
  </si>
  <si>
    <t>Principal amount</t>
  </si>
  <si>
    <t>Senior Secured Convertible Note [Member]</t>
  </si>
  <si>
    <t>Note percentage rate</t>
  </si>
  <si>
    <t>8.00%</t>
  </si>
  <si>
    <t>Maturity date</t>
  </si>
  <si>
    <t>May 15,
		2022</t>
  </si>
  <si>
    <t>Exercise price of stock</t>
  </si>
  <si>
    <t>Note convert, description</t>
  </si>
  <si>
    <t>A holder of the Purchaser Warrant will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may adjust the Beneficial Ownership Limitation upon not less than 61 days' prior notice to the Company, provided that such Beneficial Ownership Limitation in no event shall exceed 9.99%.</t>
  </si>
  <si>
    <t>Accrued but unpaid interest amount</t>
  </si>
  <si>
    <t>Warrants exercisable to purchase common stock, shares</t>
  </si>
  <si>
    <t>Icagen-T [Member] | Senior Secured Convertible Note [Member]</t>
  </si>
  <si>
    <t>Securities purchase agreement, description</t>
  </si>
  <si>
    <t>(i) the Company issued to the Purchaser a three year Senior Secured Convertible Note ("Company Note"), maturing on May 15, 2020, bearing interest at the rate of 13% per annum (which interest rate increases to 18% per annum upon the occurrence of an event of default, as defined in the Company Note), in the aggregate principal amount of $2,000,000 for cash proceeds of $1,920,000 after an original issue discount of 4% or $80,000, before deal related expenses; and (ii) Icagen-T issued to the Purchaser a three year Senior Secured Convertible Note ("Icagen-T Note"), maturing on May 15, 2020, bearing interest at the rate of 13% per annum, in the aggregate principal amount of $8,000,000 for cash proceeds of $7,680,000 after an original issue discount of 4% or $320,000, before transaction related expenses.</t>
  </si>
  <si>
    <t>13.00%</t>
  </si>
  <si>
    <t>May 15,
		2020</t>
  </si>
  <si>
    <t>Senior secured convertible note, term</t>
  </si>
  <si>
    <t>3 years</t>
  </si>
  <si>
    <t>The Company and Icagen-T, has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s occurred and is continuing the Purchaser has the right to require the Company to redeem the Conversion Amount for an amount of cash equal to a range between 116% and 118% of the Conversion Amount being redeemed. The "Conversion Amount" i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thereunder.</t>
  </si>
  <si>
    <t>Aggregate gross cash proceeds</t>
  </si>
  <si>
    <t>Icagen-T Note [Member]</t>
  </si>
  <si>
    <t>Derivative Liability (Details)</t>
  </si>
  <si>
    <t>Jun. 30, 2018$ / shares</t>
  </si>
  <si>
    <t>Derivative [Line Items]</t>
  </si>
  <si>
    <t>Calculated stock price</t>
  </si>
  <si>
    <t>Expected dividend rate</t>
  </si>
  <si>
    <t>0.00%</t>
  </si>
  <si>
    <t>Risk free interest rate</t>
  </si>
  <si>
    <t>2.39%</t>
  </si>
  <si>
    <t>Valuation period</t>
  </si>
  <si>
    <t>1 year 10 months 17 days</t>
  </si>
  <si>
    <t>Expected volatility of underlying stock</t>
  </si>
  <si>
    <t>44.60%</t>
  </si>
  <si>
    <t>2.78%</t>
  </si>
  <si>
    <t>7 years</t>
  </si>
  <si>
    <t>68.00%</t>
  </si>
  <si>
    <t>Derivative Liability (Details 1) - USD ($)</t>
  </si>
  <si>
    <t>Derivative liability on beneficial conversion feature of convertible debt and warrants issued to note holders</t>
  </si>
  <si>
    <t>Derivative liability on the fair value of series C Preferred stock warrants issued</t>
  </si>
  <si>
    <t>Mark-to-market adjustment</t>
  </si>
  <si>
    <t>Derivative Liability (Details Textual)</t>
  </si>
  <si>
    <t>Derivative Liability (Textual)</t>
  </si>
  <si>
    <t>Beneficial conversion feature of convertible debt</t>
  </si>
  <si>
    <t>Warrants issued in connection with the convertible notes value</t>
  </si>
  <si>
    <t>Mark-to-market gain</t>
  </si>
  <si>
    <t>Derivative liability, description</t>
  </si>
  <si>
    <t>Each Preferred Series C unit includes warrants exercisable over 28,571 shares of common stock at an initial exercise price of $3.50 per share subject to anti-dilution pricing adjustments. The anti-dilution pricing adjustments give rise to a derivative financial liability which was initially valued using a Black Sholes valuation model at $1,386,699.</t>
  </si>
  <si>
    <t>Series C Preferred Stock (Details) - USD ($)</t>
  </si>
  <si>
    <t>Series C Preferred Stock (Textual)</t>
  </si>
  <si>
    <t>Accrued dividends</t>
  </si>
  <si>
    <t>Proceeds from issuance public offering</t>
  </si>
  <si>
    <t>Private Placement [Member]</t>
  </si>
  <si>
    <t>Preferred stock, cumulative dividend at the rate</t>
  </si>
  <si>
    <t>12.00%</t>
  </si>
  <si>
    <t>Stock transaction, description</t>
  </si>
  <si>
    <t>The Company has offered on a best efforts basis up to a maximum of forty (40) units and a minimum of ten (10) units, at a purchase price of $100,000 per unit, each unit consisting of 28,571 shares of Series C Convertible Preferred Stock, par value $0.001 per share (the "Series C Preferred Stock") and a seven year Warrant to acquire 28,571 shares of the Company's common stock, par value, $0.001 per share, at an exercise price of $3.50 per share.</t>
  </si>
  <si>
    <t>Debt conversion, description</t>
  </si>
  <si>
    <t>(i) closing of a sale of shares of common stock to the public in a Qualifying Public Offering (as defined below) or a reverse merger into a publicly reporting company that has its common stock listed or quoted and traded on a Trading Market (as such term is defined in the Certificate of Designation) or (ii) the date and time, or the occurrence of an event, specified by vote or written consent of the holders of at least seventy-five percent (75%) of the outstanding shares of Series C Preferred Stock (the "Requisite Holders") (the time of such closing or the date and time specified of the event specified in such vote or written consent is referred to herein as the "Mandatory Conversion Date").</t>
  </si>
  <si>
    <t>Sale of biological assets</t>
  </si>
  <si>
    <t>Sale of biological assets or other upfront payments, resulting in aggregate gross proceeds received by us at closing or closings in a transaction or transactions during any twelve (12) month period in excess of $40,000,000.</t>
  </si>
  <si>
    <t>Series C Preferred Stock [Member]</t>
  </si>
  <si>
    <t>Series C Preferred Stock [Member] | Private Placement [Member]</t>
  </si>
  <si>
    <t>Liquidity event, description</t>
  </si>
  <si>
    <t>In the event of any liquidation, dissolution or winding-up of the Company, holders of the Series C Preferred Stock shall be entitled to a preference on liquidation equal to $5.25 per share of Series C Preferred Stock plus all accrued and unpaid dividends.</t>
  </si>
  <si>
    <t>Common Stock (Details) - $ / shares</t>
  </si>
  <si>
    <t>Common Stock (Textual)</t>
  </si>
  <si>
    <t>Warrants (Details) - Warrants [Member] - $ / shares</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Warrants (Details 1) - Warrants [Member] - $ / shares</t>
  </si>
  <si>
    <t>Dec. 31, 2016</t>
  </si>
  <si>
    <t>Warrants outstanding, Number of shares</t>
  </si>
  <si>
    <t>Warrants outstanding, Weighted average remaining years</t>
  </si>
  <si>
    <t>3 years 2 months 19 days</t>
  </si>
  <si>
    <t>Warrants outstanding, Weighted average exercise price</t>
  </si>
  <si>
    <t>Warrants exercisable, Number of shares</t>
  </si>
  <si>
    <t>Warrants exercisable, Weighted average exercise price</t>
  </si>
  <si>
    <t>$3.50 [Member]</t>
  </si>
  <si>
    <t>Exercise price</t>
  </si>
  <si>
    <t>3 years 3 months 8 days</t>
  </si>
  <si>
    <t>$3.85 [Member]</t>
  </si>
  <si>
    <t>2 years</t>
  </si>
  <si>
    <t>Warrants (Details Textual) - USD ($)</t>
  </si>
  <si>
    <t>Warrants (Textual)</t>
  </si>
  <si>
    <t>Warrant beneficial ownership limitation, description</t>
  </si>
  <si>
    <t>In addition, subject to limited exceptions, a holder of the Warrant will not have the right to exercise any portion of the Warrant if such holder, together with its affiliates, would beneficially own in excess of 9.99% of the shares of common stock outstanding immediately after giving effect to such exercise. A holder of the Warrant may adjust this limitation upon not less than 61 days' prior notice to the Company, provided that such limitation in no event shall exceed 9.99%.</t>
  </si>
  <si>
    <t>Initial exercise price of warrant</t>
  </si>
  <si>
    <t>Warrants exercisable, description</t>
  </si>
  <si>
    <t>Each unit consisting of 28,571 shares of Series C Preferred Stock and warrants exercisable over 28,571 shares of common stock. The Warrant expires seven years after the issuance date.</t>
  </si>
  <si>
    <t>Proceeds from Issuance Initial Public Offering</t>
  </si>
  <si>
    <t>Warrants exercisable</t>
  </si>
  <si>
    <t>Stock Options (Details) - Option [Member] - $ / shares</t>
  </si>
  <si>
    <t>Summary of changes in options outstanding</t>
  </si>
  <si>
    <t>Exercise price per share Forfeited/cancelled</t>
  </si>
  <si>
    <t>Weighted Average Exercise Price, Granted</t>
  </si>
  <si>
    <t>Weighted Average Exercise Price, Forfeited/cancelled</t>
  </si>
  <si>
    <t>Weighted Average Exercise Price, Exercised</t>
  </si>
  <si>
    <t>Stock Options (Details 1) - Stock Options [Member] - $ / shares</t>
  </si>
  <si>
    <t>Summary of information about stock options outstanding</t>
  </si>
  <si>
    <t>Options outstanding, Number of shares</t>
  </si>
  <si>
    <t>Options outstanding, Weighted average remaining years</t>
  </si>
  <si>
    <t>6 years 2 months 19 days</t>
  </si>
  <si>
    <t>Options outstanding, Weighted average exercise price</t>
  </si>
  <si>
    <t>Options exercisable, Number of shares</t>
  </si>
  <si>
    <t>Options exercisable, Weighted average exercise price</t>
  </si>
  <si>
    <t>$0.40 [Member]</t>
  </si>
  <si>
    <t>Exercise Price</t>
  </si>
  <si>
    <t>4 years 6 months 29 days</t>
  </si>
  <si>
    <t>$3.00 [Member]</t>
  </si>
  <si>
    <t>5 years 5 months 12 days</t>
  </si>
  <si>
    <t>8 years 2 months 1 day</t>
  </si>
  <si>
    <t>$4.00 [Member]</t>
  </si>
  <si>
    <t>2 years 3 months 11 days</t>
  </si>
  <si>
    <t>$5.00 [Member]</t>
  </si>
  <si>
    <t>3 years 2 months 27 days</t>
  </si>
  <si>
    <t>$11.42 [Member]</t>
  </si>
  <si>
    <t>3 years 11 months 1 day</t>
  </si>
  <si>
    <t>Stock Options (Details Textual) - USD ($)</t>
  </si>
  <si>
    <t>Stock Options (Textual)</t>
  </si>
  <si>
    <t>Unvested options to purchase common stock</t>
  </si>
  <si>
    <t>Total expected unrecognized compensation cost</t>
  </si>
  <si>
    <t>Expected recognized period</t>
  </si>
  <si>
    <t>36 months</t>
  </si>
  <si>
    <t>Stock option based compensation expense</t>
  </si>
  <si>
    <t>Stock options outstanding, intrinsic value</t>
  </si>
  <si>
    <t>Interest Expense (Details) - USD ($)</t>
  </si>
  <si>
    <t>Imputed interest</t>
  </si>
  <si>
    <t>Net Loss Per Common Share (Details) - shares</t>
  </si>
  <si>
    <t>Summary of dilutive shares exercise of outstanding stock instruments</t>
  </si>
  <si>
    <t>Anti dilutive shares pursuant to the exercise of outstanding stock instruments</t>
  </si>
  <si>
    <t>Convertible securities [Member]</t>
  </si>
  <si>
    <t>Stock options [Member]</t>
  </si>
  <si>
    <t>Warrants [Member]</t>
  </si>
  <si>
    <t>Related Party Transaction (Details) - USD ($)</t>
  </si>
  <si>
    <t>Timothy Tyson [Member]</t>
  </si>
  <si>
    <t>Related Party Transaction (Textual)</t>
  </si>
  <si>
    <t>Related party transaction, description</t>
  </si>
  <si>
    <t>The Company entered into a Securities Purchase Agreement whereby Mr. Tyson acquired twenty (20) Series C Preferred Stock units for $100,000 each, each unit consisting of 28,571 Series C Preferred shares and a seven year warrant exercisable over 28,571 shares of common stock, at an exercise price of $3.50 per share. Mr. Tyson acquired a total of 571,420 Series C Preferred shares and warrants exercisable over 571,420 shares of common stock.</t>
  </si>
  <si>
    <t>Clive Kabatznik [Member]</t>
  </si>
  <si>
    <t>The Company entered into a Securities Purchase Agreement whereby Mr. Kabatznik acquired one (1) Series C Preferred Stock unit for $100,000 each, each unit consisting of 28,571 Series C Preferred shares and a seven year warrant exercisable over 28,571 shares of common stock, at an exercise price of $3.50 per share. Mr. Kabatznik acquired a total of 28,571 Series C Preferred shares and warrants exercisable over 28,571 shares of common stock.</t>
  </si>
  <si>
    <t>Michael Taglich [Member]</t>
  </si>
  <si>
    <t>Advance payable</t>
  </si>
  <si>
    <t>Robert Taglich [Member]</t>
  </si>
  <si>
    <t>Operating Leases (Details)</t>
  </si>
  <si>
    <t>Summary of future annual minimum payments required under operating lease obligations</t>
  </si>
  <si>
    <t>Operating Leases (Details Textual)</t>
  </si>
  <si>
    <t>Operating Leases (Textual)</t>
  </si>
  <si>
    <t>Rental expense</t>
  </si>
  <si>
    <t>Lease expiration date</t>
  </si>
  <si>
    <t>Apr. 30,
		2019</t>
  </si>
  <si>
    <t>Commitments and Contingencies (Details) - USD ($)</t>
  </si>
  <si>
    <t>Jun. 19, 2017</t>
  </si>
  <si>
    <t>Commitments and Contingencies (Textual)</t>
  </si>
  <si>
    <t>Commitments, description</t>
  </si>
  <si>
    <t>(i) the Company issued to the Purchaser the Company Note which is a three year Senior Secured Convertible Note, maturing on May 15, 2020, bearing interest at the rate of 13% per annum (which interest rate increases to 18% per annum upon the occurrence of an event of default, as defined in the Note), in the aggregate principal amount of $2,000,000 for cash proceeds of $1,920,000 after an original issue discount of 4% or $80,000, before deal related expenses; and (ii) Icagen-T issued to the Purchaser the Icagen-T note which is a three year Senior Secured Convertible Note, maturing on May 15, 2020, bearing interest at the rate of 13% per annum, in the aggregate principal amount of $8,000,000 for cash proceeds of $7,680,000 after an original issue discount of 4% or $320,000, before deal related expenses. The Company Note and the Icagen-T Note are each convertible into shares of common stock at a conversion price of $3.50 per share.</t>
  </si>
  <si>
    <t>(i) to continue to retain certain employees at its Icagen-T facility until July 15, 2018, which it estimates will require additional compensation of $400,000 at its Icagen-T facility; (i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iii) make minimum lease payments in terms of a sub-lease agreement entered into with Pfizer for the period July l, 2015 to April 30, 2019 with annual escalations of 3.5%, estimated to be $163,601.</t>
  </si>
  <si>
    <t>Annual base salary</t>
  </si>
  <si>
    <t>Performance bonus payment percentage</t>
  </si>
  <si>
    <t>35.00%</t>
  </si>
  <si>
    <t>Employee agreement term</t>
  </si>
  <si>
    <t>4 years</t>
  </si>
  <si>
    <t>Subsequent Events (Details) - USD ($)</t>
  </si>
  <si>
    <t>Jul. 13, 2018</t>
  </si>
  <si>
    <t>Aug. 23, 2018</t>
  </si>
  <si>
    <t>Subsequent Events (Textual)</t>
  </si>
  <si>
    <t>Warrants to purchase of shares</t>
  </si>
  <si>
    <t>Warrants to purchase share value</t>
  </si>
  <si>
    <t>Warrants term</t>
  </si>
  <si>
    <t>5 years</t>
  </si>
  <si>
    <t>Description of warrants</t>
  </si>
  <si>
    <t>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t>
  </si>
  <si>
    <t>Subsequent Events [Member] | Private Plac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6329</v>
      </c>
      <c r="C3" s="7" t="n">
        <v>2763596</v>
      </c>
    </row>
    <row r="4" spans="1:3">
      <c r="A4" s="4" t="s">
        <v>26</v>
      </c>
      <c r="B4" s="5" t="n">
        <v>1782820</v>
      </c>
      <c r="C4" s="5" t="n">
        <v>1739895</v>
      </c>
    </row>
    <row r="5" spans="1:3">
      <c r="A5" s="4" t="s">
        <v>27</v>
      </c>
      <c r="B5" s="5" t="n">
        <v>79170</v>
      </c>
      <c r="C5" s="5" t="n">
        <v>73885</v>
      </c>
    </row>
    <row r="6" spans="1:3">
      <c r="A6" s="4" t="s">
        <v>28</v>
      </c>
      <c r="B6" s="5" t="n">
        <v>158354</v>
      </c>
      <c r="C6" s="5" t="n">
        <v>213367</v>
      </c>
    </row>
    <row r="7" spans="1:3">
      <c r="A7" s="4" t="s">
        <v>29</v>
      </c>
      <c r="B7" s="5" t="n">
        <v>3686673</v>
      </c>
      <c r="C7" s="5" t="n">
        <v>4790743</v>
      </c>
    </row>
    <row r="8" spans="1:3">
      <c r="A8" s="3" t="s">
        <v>30</v>
      </c>
    </row>
    <row r="9" spans="1:3">
      <c r="A9" s="4" t="s">
        <v>31</v>
      </c>
      <c r="B9" s="5" t="n">
        <v>7314579</v>
      </c>
      <c r="C9" s="5" t="n">
        <v>7427071</v>
      </c>
    </row>
    <row r="10" spans="1:3">
      <c r="A10" s="4" t="s">
        <v>32</v>
      </c>
      <c r="B10" s="5" t="n">
        <v>1763750</v>
      </c>
      <c r="C10" s="5" t="n">
        <v>2181753</v>
      </c>
    </row>
    <row r="11" spans="1:3">
      <c r="A11" s="4" t="s">
        <v>33</v>
      </c>
      <c r="B11" s="5" t="n">
        <v>238987</v>
      </c>
      <c r="C11" s="5" t="n">
        <v>238987</v>
      </c>
    </row>
    <row r="12" spans="1:3">
      <c r="A12" s="4" t="s">
        <v>34</v>
      </c>
      <c r="B12" s="5" t="n">
        <v>9317316</v>
      </c>
      <c r="C12" s="5" t="n">
        <v>9847811</v>
      </c>
    </row>
    <row r="13" spans="1:3">
      <c r="A13" s="4" t="s">
        <v>35</v>
      </c>
      <c r="B13" s="5" t="n">
        <v>13003989</v>
      </c>
      <c r="C13" s="5" t="n">
        <v>14638554</v>
      </c>
    </row>
    <row r="14" spans="1:3">
      <c r="A14" s="3" t="s">
        <v>36</v>
      </c>
    </row>
    <row r="15" spans="1:3">
      <c r="A15" s="4" t="s">
        <v>37</v>
      </c>
      <c r="B15" s="5" t="n">
        <v>2617275</v>
      </c>
      <c r="C15" s="5" t="n">
        <v>1471645</v>
      </c>
    </row>
    <row r="16" spans="1:3">
      <c r="A16" s="4" t="s">
        <v>38</v>
      </c>
      <c r="B16" s="5" t="n">
        <v>3299522</v>
      </c>
      <c r="C16" s="5" t="n">
        <v>2440442</v>
      </c>
    </row>
    <row r="17" spans="1:3">
      <c r="A17" s="4" t="s">
        <v>39</v>
      </c>
      <c r="B17" s="5" t="n">
        <v>10000</v>
      </c>
      <c r="C17" s="5" t="n">
        <v>493333</v>
      </c>
    </row>
    <row r="18" spans="1:3">
      <c r="A18" s="4" t="s">
        <v>40</v>
      </c>
      <c r="B18" s="5" t="n">
        <v>54484</v>
      </c>
      <c r="C18" s="5" t="n">
        <v>139394</v>
      </c>
    </row>
    <row r="19" spans="1:3">
      <c r="A19" s="4" t="s">
        <v>41</v>
      </c>
      <c r="B19" s="5" t="n">
        <v>219827</v>
      </c>
      <c r="C19" s="5" t="n">
        <v>219828</v>
      </c>
    </row>
    <row r="20" spans="1:3">
      <c r="A20" s="4" t="s">
        <v>42</v>
      </c>
      <c r="B20" s="5" t="n">
        <v>200000</v>
      </c>
      <c r="C20" s="5" t="n">
        <v>206458</v>
      </c>
    </row>
    <row r="21" spans="1:3">
      <c r="A21" s="4" t="s">
        <v>43</v>
      </c>
      <c r="B21" s="5" t="n">
        <v>59540</v>
      </c>
      <c r="C21" s="4" t="s">
        <v>44</v>
      </c>
    </row>
    <row r="22" spans="1:3">
      <c r="A22" s="4" t="s">
        <v>45</v>
      </c>
      <c r="B22" s="5" t="n">
        <v>6460648</v>
      </c>
      <c r="C22" s="5" t="n">
        <v>4971100</v>
      </c>
    </row>
    <row r="23" spans="1:3">
      <c r="A23" s="3" t="s">
        <v>46</v>
      </c>
    </row>
    <row r="24" spans="1:3">
      <c r="A24" s="4" t="s">
        <v>47</v>
      </c>
      <c r="B24" s="5" t="n">
        <v>8282202</v>
      </c>
      <c r="C24" s="5" t="n">
        <v>8232664</v>
      </c>
    </row>
    <row r="25" spans="1:3">
      <c r="A25" s="4" t="s">
        <v>40</v>
      </c>
      <c r="B25" s="5" t="n">
        <v>45094</v>
      </c>
      <c r="C25" s="5" t="n">
        <v>71296</v>
      </c>
    </row>
    <row r="26" spans="1:3">
      <c r="A26" s="4" t="s">
        <v>48</v>
      </c>
      <c r="B26" s="5" t="n">
        <v>6555804</v>
      </c>
      <c r="C26" s="5" t="n">
        <v>5861794</v>
      </c>
    </row>
    <row r="27" spans="1:3">
      <c r="A27" s="4" t="s">
        <v>49</v>
      </c>
      <c r="B27" s="5" t="n">
        <v>6601201</v>
      </c>
      <c r="C27" s="5" t="n">
        <v>4168964</v>
      </c>
    </row>
    <row r="28" spans="1:3">
      <c r="A28" s="4" t="s">
        <v>50</v>
      </c>
      <c r="B28" s="5" t="n">
        <v>21484301</v>
      </c>
      <c r="C28" s="5" t="n">
        <v>18334718</v>
      </c>
    </row>
    <row r="29" spans="1:3">
      <c r="A29" s="4" t="s">
        <v>51</v>
      </c>
      <c r="B29" s="5" t="n">
        <v>27944949</v>
      </c>
      <c r="C29" s="5" t="n">
        <v>23305818</v>
      </c>
    </row>
    <row r="30" spans="1:3">
      <c r="A30" s="4" t="s">
        <v>52</v>
      </c>
      <c r="B30" s="4" t="s">
        <v>44</v>
      </c>
      <c r="C30" s="4" t="s">
        <v>44</v>
      </c>
    </row>
    <row r="31" spans="1:3">
      <c r="A31" s="3" t="s">
        <v>53</v>
      </c>
    </row>
    <row r="32" spans="1:3">
      <c r="A32" s="4" t="s">
        <v>54</v>
      </c>
      <c r="B32" s="4" t="s">
        <v>44</v>
      </c>
      <c r="C32" s="4" t="s">
        <v>44</v>
      </c>
    </row>
    <row r="33" spans="1:3">
      <c r="A33" s="4" t="s">
        <v>55</v>
      </c>
      <c r="B33" s="5" t="n">
        <v>6392</v>
      </c>
      <c r="C33" s="5" t="n">
        <v>6392</v>
      </c>
    </row>
    <row r="34" spans="1:3">
      <c r="A34" s="4" t="s">
        <v>56</v>
      </c>
      <c r="B34" s="5" t="n">
        <v>26102573</v>
      </c>
      <c r="C34" s="5" t="n">
        <v>25084252</v>
      </c>
    </row>
    <row r="35" spans="1:3">
      <c r="A35" s="4" t="s">
        <v>57</v>
      </c>
      <c r="B35" s="5" t="n">
        <v>-237</v>
      </c>
      <c r="C35" s="5" t="n">
        <v>-237</v>
      </c>
    </row>
    <row r="36" spans="1:3">
      <c r="A36" s="4" t="s">
        <v>58</v>
      </c>
      <c r="B36" s="5" t="n">
        <v>-41050288</v>
      </c>
      <c r="C36" s="5" t="n">
        <v>-33757671</v>
      </c>
    </row>
    <row r="37" spans="1:3">
      <c r="A37" s="4" t="s">
        <v>59</v>
      </c>
      <c r="B37" s="5" t="n">
        <v>-14940960</v>
      </c>
      <c r="C37" s="5" t="n">
        <v>-8667264</v>
      </c>
    </row>
    <row r="38" spans="1:3">
      <c r="A38" s="4" t="s">
        <v>60</v>
      </c>
      <c r="B38" s="5" t="n">
        <v>13003989</v>
      </c>
      <c r="C38" s="5" t="n">
        <v>14638554</v>
      </c>
    </row>
    <row r="39" spans="1:3">
      <c r="A39" s="4" t="s">
        <v>61</v>
      </c>
    </row>
    <row r="40" spans="1:3">
      <c r="A40" s="3" t="s">
        <v>53</v>
      </c>
    </row>
    <row r="41" spans="1:3">
      <c r="A41" s="4" t="s">
        <v>54</v>
      </c>
      <c r="B41" s="7" t="n">
        <v>600</v>
      </c>
      <c r="C41"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3</v>
      </c>
    </row>
    <row r="2" spans="1:3">
      <c r="A2" s="4" t="s">
        <v>63</v>
      </c>
      <c r="B2" s="8" t="n">
        <v>0.001</v>
      </c>
      <c r="C2" s="8" t="n">
        <v>0.001</v>
      </c>
    </row>
    <row r="3" spans="1:3">
      <c r="A3" s="4" t="s">
        <v>64</v>
      </c>
      <c r="B3" s="5" t="n">
        <v>10000000</v>
      </c>
      <c r="C3" s="5" t="n">
        <v>10000000</v>
      </c>
    </row>
    <row r="4" spans="1:3">
      <c r="A4" s="4" t="s">
        <v>65</v>
      </c>
      <c r="B4" s="5" t="n">
        <v>5457144</v>
      </c>
      <c r="C4" s="5" t="n">
        <v>5457144</v>
      </c>
    </row>
    <row r="5" spans="1:3">
      <c r="A5" s="4" t="s">
        <v>66</v>
      </c>
      <c r="B5" s="8" t="n">
        <v>0.001</v>
      </c>
      <c r="C5" s="8" t="n">
        <v>0.001</v>
      </c>
    </row>
    <row r="6" spans="1:3">
      <c r="A6" s="4" t="s">
        <v>67</v>
      </c>
      <c r="B6" s="5" t="n">
        <v>50000000</v>
      </c>
      <c r="C6" s="5" t="n">
        <v>50000000</v>
      </c>
    </row>
    <row r="7" spans="1:3">
      <c r="A7" s="4" t="s">
        <v>68</v>
      </c>
      <c r="B7" s="5" t="n">
        <v>6720107</v>
      </c>
      <c r="C7" s="5" t="n">
        <v>6720107</v>
      </c>
    </row>
    <row r="8" spans="1:3">
      <c r="A8" s="4" t="s">
        <v>69</v>
      </c>
      <c r="B8" s="5" t="n">
        <v>6393107</v>
      </c>
      <c r="C8" s="5" t="n">
        <v>6393107</v>
      </c>
    </row>
    <row r="9" spans="1:3">
      <c r="A9" s="4" t="s">
        <v>70</v>
      </c>
      <c r="B9" s="5" t="n">
        <v>327000</v>
      </c>
      <c r="C9" s="5" t="n">
        <v>327000</v>
      </c>
    </row>
    <row r="10" spans="1:3">
      <c r="A10" s="4" t="s">
        <v>71</v>
      </c>
    </row>
    <row r="11" spans="1:3">
      <c r="A11" s="4" t="s">
        <v>72</v>
      </c>
      <c r="B11" s="5" t="n">
        <v>400000</v>
      </c>
      <c r="C11" s="5" t="n">
        <v>400000</v>
      </c>
    </row>
    <row r="12" spans="1:3">
      <c r="A12" s="4" t="s">
        <v>73</v>
      </c>
    </row>
    <row r="13" spans="1:3">
      <c r="A13" s="4" t="s">
        <v>72</v>
      </c>
      <c r="B13" s="5" t="n">
        <v>3000000</v>
      </c>
      <c r="C13" s="5" t="n">
        <v>3000000</v>
      </c>
    </row>
    <row r="14" spans="1:3">
      <c r="A14" s="4" t="s">
        <v>61</v>
      </c>
    </row>
    <row r="15" spans="1:3">
      <c r="A15" s="4" t="s">
        <v>63</v>
      </c>
      <c r="B15" s="8" t="n">
        <v>0.001</v>
      </c>
      <c r="C15" s="8" t="n">
        <v>0.001</v>
      </c>
    </row>
    <row r="16" spans="1:3">
      <c r="A16" s="4" t="s">
        <v>74</v>
      </c>
      <c r="B16" s="5" t="n">
        <v>599991</v>
      </c>
      <c r="C16" s="4" t="s">
        <v>44</v>
      </c>
    </row>
    <row r="17" spans="1:3">
      <c r="A17" s="4" t="s">
        <v>75</v>
      </c>
      <c r="B17" s="5" t="n">
        <v>599991</v>
      </c>
      <c r="C17" s="4" t="s">
        <v>44</v>
      </c>
    </row>
    <row r="18" spans="1:3">
      <c r="A18" s="4" t="s">
        <v>72</v>
      </c>
      <c r="B18" s="5" t="n">
        <v>1142856</v>
      </c>
      <c r="C18" s="5" t="n">
        <v>1142856</v>
      </c>
    </row>
    <row r="19" spans="1:3">
      <c r="A19" s="4" t="s">
        <v>76</v>
      </c>
      <c r="B19" s="7" t="n">
        <v>3149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4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7</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45</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5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6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68</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72</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375969</v>
      </c>
      <c r="C4" s="7" t="n">
        <v>5774547</v>
      </c>
      <c r="D4" s="7" t="n">
        <v>7457118</v>
      </c>
      <c r="E4" s="7" t="n">
        <v>11594497</v>
      </c>
    </row>
    <row r="5" spans="1:5">
      <c r="A5" s="4" t="s">
        <v>82</v>
      </c>
      <c r="B5" s="5" t="n">
        <v>2871930</v>
      </c>
      <c r="C5" s="5" t="n">
        <v>3084736</v>
      </c>
      <c r="D5" s="5" t="n">
        <v>5521244</v>
      </c>
      <c r="E5" s="5" t="n">
        <v>6021346</v>
      </c>
    </row>
    <row r="6" spans="1:5">
      <c r="A6" s="4" t="s">
        <v>83</v>
      </c>
      <c r="B6" s="5" t="n">
        <v>1504039</v>
      </c>
      <c r="C6" s="5" t="n">
        <v>2689811</v>
      </c>
      <c r="D6" s="5" t="n">
        <v>1935874</v>
      </c>
      <c r="E6" s="5" t="n">
        <v>5573151</v>
      </c>
    </row>
    <row r="7" spans="1:5">
      <c r="A7" s="3" t="s">
        <v>84</v>
      </c>
    </row>
    <row r="8" spans="1:5">
      <c r="A8" s="4" t="s">
        <v>85</v>
      </c>
      <c r="B8" s="5" t="n">
        <v>2648323</v>
      </c>
      <c r="C8" s="5" t="n">
        <v>3814546</v>
      </c>
      <c r="D8" s="5" t="n">
        <v>5640644</v>
      </c>
      <c r="E8" s="5" t="n">
        <v>6912820</v>
      </c>
    </row>
    <row r="9" spans="1:5">
      <c r="A9" s="4" t="s">
        <v>86</v>
      </c>
      <c r="B9" s="5" t="n">
        <v>368274</v>
      </c>
      <c r="C9" s="5" t="n">
        <v>458174</v>
      </c>
      <c r="D9" s="5" t="n">
        <v>825730</v>
      </c>
      <c r="E9" s="5" t="n">
        <v>842905</v>
      </c>
    </row>
    <row r="10" spans="1:5">
      <c r="A10" s="4" t="s">
        <v>87</v>
      </c>
      <c r="B10" s="5" t="n">
        <v>56246</v>
      </c>
      <c r="C10" s="5" t="n">
        <v>56246</v>
      </c>
      <c r="D10" s="5" t="n">
        <v>112492</v>
      </c>
      <c r="E10" s="5" t="n">
        <v>112492</v>
      </c>
    </row>
    <row r="11" spans="1:5">
      <c r="A11" s="4" t="s">
        <v>88</v>
      </c>
      <c r="B11" s="5" t="n">
        <v>3072843</v>
      </c>
      <c r="C11" s="5" t="n">
        <v>4328966</v>
      </c>
      <c r="D11" s="5" t="n">
        <v>6578866</v>
      </c>
      <c r="E11" s="5" t="n">
        <v>7868217</v>
      </c>
    </row>
    <row r="12" spans="1:5">
      <c r="A12" s="4" t="s">
        <v>89</v>
      </c>
      <c r="B12" s="5" t="n">
        <v>-1568804</v>
      </c>
      <c r="C12" s="5" t="n">
        <v>-1639155</v>
      </c>
      <c r="D12" s="5" t="n">
        <v>-4642992</v>
      </c>
      <c r="E12" s="5" t="n">
        <v>-2295066</v>
      </c>
    </row>
    <row r="13" spans="1:5">
      <c r="A13" s="3" t="s">
        <v>90</v>
      </c>
    </row>
    <row r="14" spans="1:5">
      <c r="A14" s="4" t="s">
        <v>91</v>
      </c>
      <c r="B14" s="4" t="s">
        <v>44</v>
      </c>
      <c r="C14" s="5" t="n">
        <v>500000</v>
      </c>
      <c r="D14" s="5" t="n">
        <v>6384</v>
      </c>
      <c r="E14" s="5" t="n">
        <v>500226</v>
      </c>
    </row>
    <row r="15" spans="1:5">
      <c r="A15" s="4" t="s">
        <v>92</v>
      </c>
      <c r="B15" s="5" t="n">
        <v>-791210</v>
      </c>
      <c r="C15" s="5" t="n">
        <v>-854838</v>
      </c>
      <c r="D15" s="5" t="n">
        <v>-1550932</v>
      </c>
      <c r="E15" s="5" t="n">
        <v>-1004879</v>
      </c>
    </row>
    <row r="16" spans="1:5">
      <c r="A16" s="4" t="s">
        <v>93</v>
      </c>
      <c r="B16" s="5" t="n">
        <v>-1140623</v>
      </c>
      <c r="C16" s="5" t="n">
        <v>77719</v>
      </c>
      <c r="D16" s="5" t="n">
        <v>-1045537</v>
      </c>
      <c r="E16" s="5" t="n">
        <v>77719</v>
      </c>
    </row>
    <row r="17" spans="1:5">
      <c r="A17" s="4" t="s">
        <v>94</v>
      </c>
      <c r="B17" s="5" t="n">
        <v>-1923833</v>
      </c>
      <c r="C17" s="5" t="n">
        <v>-277119</v>
      </c>
      <c r="D17" s="5" t="n">
        <v>-2590085</v>
      </c>
      <c r="E17" s="5" t="n">
        <v>-426934</v>
      </c>
    </row>
    <row r="18" spans="1:5">
      <c r="A18" s="4" t="s">
        <v>95</v>
      </c>
      <c r="B18" s="5" t="n">
        <v>-3500637</v>
      </c>
      <c r="C18" s="5" t="n">
        <v>-1916274</v>
      </c>
      <c r="D18" s="5" t="n">
        <v>-7233077</v>
      </c>
      <c r="E18" s="5" t="n">
        <v>-2722000</v>
      </c>
    </row>
    <row r="19" spans="1:5">
      <c r="A19" s="4" t="s">
        <v>96</v>
      </c>
      <c r="B19" s="4" t="s">
        <v>44</v>
      </c>
      <c r="C19" s="4" t="s">
        <v>44</v>
      </c>
      <c r="D19" s="4" t="s">
        <v>44</v>
      </c>
      <c r="E19" s="4" t="s">
        <v>44</v>
      </c>
    </row>
    <row r="20" spans="1:5">
      <c r="A20" s="4" t="s">
        <v>97</v>
      </c>
      <c r="B20" s="5" t="n">
        <v>-3500637</v>
      </c>
      <c r="C20" s="5" t="n">
        <v>-1916274</v>
      </c>
      <c r="D20" s="5" t="n">
        <v>-7233077</v>
      </c>
      <c r="E20" s="5" t="n">
        <v>-2722000</v>
      </c>
    </row>
    <row r="21" spans="1:5">
      <c r="A21" s="4" t="s">
        <v>98</v>
      </c>
      <c r="B21" s="5" t="n">
        <v>-59540</v>
      </c>
      <c r="C21" s="4" t="s">
        <v>44</v>
      </c>
      <c r="D21" s="5" t="n">
        <v>-59540</v>
      </c>
      <c r="E21" s="4" t="s">
        <v>44</v>
      </c>
    </row>
    <row r="22" spans="1:5">
      <c r="A22" s="4" t="s">
        <v>99</v>
      </c>
      <c r="B22" s="7" t="n">
        <v>-3560177</v>
      </c>
      <c r="C22" s="7" t="n">
        <v>-1916274</v>
      </c>
      <c r="D22" s="7" t="n">
        <v>-7292617</v>
      </c>
      <c r="E22" s="7" t="n">
        <v>-2722000</v>
      </c>
    </row>
    <row r="23" spans="1:5">
      <c r="A23" s="4" t="s">
        <v>100</v>
      </c>
      <c r="B23" s="9" t="n">
        <v>-0.5600000000000001</v>
      </c>
      <c r="C23" s="9" t="n">
        <v>-0.3</v>
      </c>
      <c r="D23" s="9" t="n">
        <v>-1.14</v>
      </c>
      <c r="E23" s="9" t="n">
        <v>-0.43</v>
      </c>
    </row>
    <row r="24" spans="1:5">
      <c r="A24" s="4" t="s">
        <v>101</v>
      </c>
      <c r="B24" s="5" t="n">
        <v>6393107</v>
      </c>
      <c r="C24" s="5" t="n">
        <v>6393107</v>
      </c>
      <c r="D24" s="5" t="n">
        <v>6393107</v>
      </c>
      <c r="E24" s="5" t="n">
        <v>6393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6</v>
      </c>
      <c r="B1" s="2" t="s">
        <v>78</v>
      </c>
      <c r="D1" s="2" t="s">
        <v>1</v>
      </c>
    </row>
    <row r="2" spans="1:5">
      <c r="B2" s="2" t="s">
        <v>2</v>
      </c>
      <c r="C2" s="2" t="s">
        <v>79</v>
      </c>
      <c r="D2" s="2" t="s">
        <v>2</v>
      </c>
      <c r="E2" s="2" t="s">
        <v>79</v>
      </c>
    </row>
    <row r="3" spans="1:5">
      <c r="A3" s="3" t="s">
        <v>317</v>
      </c>
    </row>
    <row r="4" spans="1:5">
      <c r="A4" s="4" t="s">
        <v>318</v>
      </c>
      <c r="B4" s="7" t="n">
        <v>4375969</v>
      </c>
      <c r="C4" s="7" t="n">
        <v>5774547</v>
      </c>
      <c r="D4" s="7" t="n">
        <v>7457118</v>
      </c>
      <c r="E4" s="7" t="n">
        <v>11594497</v>
      </c>
    </row>
    <row r="5" spans="1:5">
      <c r="A5" s="4" t="s">
        <v>319</v>
      </c>
    </row>
    <row r="6" spans="1:5">
      <c r="A6" s="3" t="s">
        <v>317</v>
      </c>
    </row>
    <row r="7" spans="1:5">
      <c r="A7" s="4" t="s">
        <v>318</v>
      </c>
      <c r="B7" s="5" t="n">
        <v>4375969</v>
      </c>
      <c r="C7" s="5" t="n">
        <v>3179958</v>
      </c>
      <c r="D7" s="5" t="n">
        <v>7457118</v>
      </c>
      <c r="E7" s="5" t="n">
        <v>6473753</v>
      </c>
    </row>
    <row r="8" spans="1:5">
      <c r="A8" s="4" t="s">
        <v>320</v>
      </c>
    </row>
    <row r="9" spans="1:5">
      <c r="A9" s="3" t="s">
        <v>317</v>
      </c>
    </row>
    <row r="10" spans="1:5">
      <c r="A10" s="4" t="s">
        <v>318</v>
      </c>
      <c r="B10" s="4" t="s">
        <v>44</v>
      </c>
      <c r="C10" s="5" t="n">
        <v>2400000</v>
      </c>
      <c r="D10" s="4" t="s">
        <v>44</v>
      </c>
      <c r="E10" s="5" t="n">
        <v>4800000</v>
      </c>
    </row>
    <row r="11" spans="1:5">
      <c r="A11" s="4" t="s">
        <v>321</v>
      </c>
    </row>
    <row r="12" spans="1:5">
      <c r="A12" s="3" t="s">
        <v>317</v>
      </c>
    </row>
    <row r="13" spans="1:5">
      <c r="A13" s="4" t="s">
        <v>318</v>
      </c>
      <c r="B13" s="4" t="s">
        <v>44</v>
      </c>
      <c r="C13" s="7" t="n">
        <v>194589</v>
      </c>
      <c r="D13" s="4" t="s">
        <v>44</v>
      </c>
      <c r="E13" s="7" t="n">
        <v>3207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9"/>
    <col customWidth="1" max="5" min="5" width="29"/>
    <col customWidth="1" max="6" min="6" width="21"/>
  </cols>
  <sheetData>
    <row r="1" spans="1:6">
      <c r="A1" s="1" t="s">
        <v>322</v>
      </c>
      <c r="B1" s="2" t="s">
        <v>78</v>
      </c>
      <c r="D1" s="2" t="s">
        <v>1</v>
      </c>
    </row>
    <row r="2" spans="1:6">
      <c r="B2" s="2" t="s">
        <v>323</v>
      </c>
      <c r="C2" s="2" t="s">
        <v>324</v>
      </c>
      <c r="D2" s="2" t="s">
        <v>325</v>
      </c>
      <c r="E2" s="2" t="s">
        <v>326</v>
      </c>
      <c r="F2" s="2" t="s">
        <v>327</v>
      </c>
    </row>
    <row r="3" spans="1:6">
      <c r="A3" s="3" t="s">
        <v>328</v>
      </c>
    </row>
    <row r="4" spans="1:6">
      <c r="A4" s="4" t="s">
        <v>329</v>
      </c>
      <c r="B4" s="7" t="n">
        <v>250000</v>
      </c>
      <c r="D4" s="7" t="n">
        <v>250000</v>
      </c>
    </row>
    <row r="5" spans="1:6">
      <c r="A5" s="4" t="s">
        <v>330</v>
      </c>
      <c r="B5" s="5" t="n">
        <v>1233033</v>
      </c>
      <c r="D5" s="5" t="n">
        <v>1233033</v>
      </c>
    </row>
    <row r="6" spans="1:6">
      <c r="A6" s="4" t="s">
        <v>331</v>
      </c>
      <c r="B6" s="5" t="n">
        <v>0</v>
      </c>
      <c r="D6" s="5" t="n">
        <v>0</v>
      </c>
      <c r="F6" s="7" t="n">
        <v>0</v>
      </c>
    </row>
    <row r="7" spans="1:6">
      <c r="A7" s="4" t="s">
        <v>332</v>
      </c>
      <c r="B7" s="5" t="n">
        <v>0</v>
      </c>
      <c r="C7" s="7" t="n">
        <v>0</v>
      </c>
      <c r="D7" s="5" t="n">
        <v>0</v>
      </c>
      <c r="E7" s="7" t="n">
        <v>0</v>
      </c>
    </row>
    <row r="8" spans="1:6">
      <c r="A8" s="4" t="s">
        <v>85</v>
      </c>
      <c r="B8" s="7" t="n">
        <v>676583</v>
      </c>
      <c r="C8" s="7" t="n">
        <v>791732</v>
      </c>
      <c r="D8" s="7" t="n">
        <v>1535778</v>
      </c>
      <c r="E8" s="7" t="n">
        <v>1486620</v>
      </c>
    </row>
    <row r="9" spans="1:6">
      <c r="A9" s="4" t="s">
        <v>333</v>
      </c>
      <c r="D9" s="4" t="s">
        <v>334</v>
      </c>
      <c r="E9" s="4" t="s">
        <v>335</v>
      </c>
    </row>
    <row r="10" spans="1:6">
      <c r="A10" s="4" t="s">
        <v>336</v>
      </c>
      <c r="D10" s="5" t="n">
        <v>4</v>
      </c>
      <c r="E10" s="5"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337</v>
      </c>
      <c r="B1" s="2" t="s">
        <v>338</v>
      </c>
      <c r="C1" s="2" t="s">
        <v>2</v>
      </c>
      <c r="D1" s="2" t="s">
        <v>79</v>
      </c>
      <c r="E1" s="2" t="s">
        <v>2</v>
      </c>
      <c r="F1" s="2" t="s">
        <v>79</v>
      </c>
      <c r="G1" s="2" t="s">
        <v>23</v>
      </c>
      <c r="H1" s="2" t="s">
        <v>339</v>
      </c>
      <c r="I1" s="2" t="s">
        <v>340</v>
      </c>
      <c r="J1" s="2" t="s">
        <v>341</v>
      </c>
    </row>
    <row r="2" spans="1:10">
      <c r="A2" s="3" t="s">
        <v>342</v>
      </c>
    </row>
    <row r="3" spans="1:10">
      <c r="A3" s="4" t="s">
        <v>97</v>
      </c>
      <c r="C3" s="7" t="n">
        <v>-3500637</v>
      </c>
      <c r="D3" s="7" t="n">
        <v>-1916274</v>
      </c>
      <c r="E3" s="7" t="n">
        <v>-7233077</v>
      </c>
      <c r="F3" s="7" t="n">
        <v>-2722000</v>
      </c>
      <c r="G3" s="7" t="n">
        <v>-6110434</v>
      </c>
    </row>
    <row r="4" spans="1:10">
      <c r="A4" s="4" t="s">
        <v>58</v>
      </c>
      <c r="C4" s="5" t="n">
        <v>-41050288</v>
      </c>
      <c r="E4" s="5" t="n">
        <v>-41050288</v>
      </c>
      <c r="G4" s="7" t="n">
        <v>-33757671</v>
      </c>
    </row>
    <row r="5" spans="1:10">
      <c r="A5" s="4" t="s">
        <v>343</v>
      </c>
    </row>
    <row r="6" spans="1:10">
      <c r="A6" s="3" t="s">
        <v>342</v>
      </c>
    </row>
    <row r="7" spans="1:10">
      <c r="A7" s="4" t="s">
        <v>344</v>
      </c>
      <c r="J7" s="7" t="n">
        <v>2100000</v>
      </c>
    </row>
    <row r="8" spans="1:10">
      <c r="A8" s="4" t="s">
        <v>345</v>
      </c>
    </row>
    <row r="9" spans="1:10">
      <c r="A9" s="3" t="s">
        <v>342</v>
      </c>
    </row>
    <row r="10" spans="1:10">
      <c r="A10" s="4" t="s">
        <v>344</v>
      </c>
      <c r="I10" s="7" t="n">
        <v>2100000</v>
      </c>
    </row>
    <row r="11" spans="1:10">
      <c r="A11" s="4" t="s">
        <v>346</v>
      </c>
    </row>
    <row r="12" spans="1:10">
      <c r="A12" s="3" t="s">
        <v>342</v>
      </c>
    </row>
    <row r="13" spans="1:10">
      <c r="A13" s="4" t="s">
        <v>347</v>
      </c>
      <c r="C13" s="5" t="n">
        <v>-180357</v>
      </c>
      <c r="E13" s="5" t="n">
        <v>-180357</v>
      </c>
    </row>
    <row r="14" spans="1:10">
      <c r="A14" s="4" t="s">
        <v>348</v>
      </c>
    </row>
    <row r="15" spans="1:10">
      <c r="A15" s="3" t="s">
        <v>342</v>
      </c>
    </row>
    <row r="16" spans="1:10">
      <c r="A16" s="4" t="s">
        <v>347</v>
      </c>
      <c r="C16" s="7" t="n">
        <v>-2773975</v>
      </c>
      <c r="E16" s="7" t="n">
        <v>-2773975</v>
      </c>
    </row>
    <row r="17" spans="1:10">
      <c r="A17" s="4" t="s">
        <v>349</v>
      </c>
    </row>
    <row r="18" spans="1:10">
      <c r="A18" s="3" t="s">
        <v>342</v>
      </c>
    </row>
    <row r="19" spans="1:10">
      <c r="A19" s="4" t="s">
        <v>344</v>
      </c>
      <c r="H19" s="7" t="n">
        <v>400000</v>
      </c>
    </row>
    <row r="20" spans="1:10">
      <c r="A20" s="4" t="s">
        <v>350</v>
      </c>
      <c r="B20" s="4" t="s">
        <v>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v>
      </c>
      <c r="C1" s="2" t="s">
        <v>23</v>
      </c>
    </row>
    <row r="2" spans="1:3">
      <c r="A2" s="3" t="s">
        <v>156</v>
      </c>
    </row>
    <row r="3" spans="1:3">
      <c r="A3" s="4" t="s">
        <v>353</v>
      </c>
      <c r="B3" s="7" t="n">
        <v>37072</v>
      </c>
      <c r="C3" s="7" t="n">
        <v>75774</v>
      </c>
    </row>
    <row r="4" spans="1:3">
      <c r="A4" s="4" t="s">
        <v>354</v>
      </c>
      <c r="B4" s="5" t="n">
        <v>119511</v>
      </c>
      <c r="C4" s="5" t="n">
        <v>129260</v>
      </c>
    </row>
    <row r="5" spans="1:3">
      <c r="A5" s="4" t="s">
        <v>355</v>
      </c>
      <c r="B5" s="4" t="s">
        <v>44</v>
      </c>
      <c r="C5" s="5" t="n">
        <v>2500</v>
      </c>
    </row>
    <row r="6" spans="1:3">
      <c r="A6" s="4" t="s">
        <v>356</v>
      </c>
      <c r="B6" s="5" t="n">
        <v>1771</v>
      </c>
      <c r="C6" s="5" t="n">
        <v>5833</v>
      </c>
    </row>
    <row r="7" spans="1:3">
      <c r="A7" s="4" t="s">
        <v>357</v>
      </c>
      <c r="B7" s="7" t="n">
        <v>158354</v>
      </c>
      <c r="C7" s="7" t="n">
        <v>213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9</v>
      </c>
    </row>
    <row r="3" spans="1:3">
      <c r="A3" s="3" t="s">
        <v>103</v>
      </c>
    </row>
    <row r="4" spans="1:3">
      <c r="A4" s="4" t="s">
        <v>97</v>
      </c>
      <c r="B4" s="7" t="n">
        <v>-7233077</v>
      </c>
      <c r="C4" s="7" t="n">
        <v>-2722000</v>
      </c>
    </row>
    <row r="5" spans="1:3">
      <c r="A5" s="3" t="s">
        <v>104</v>
      </c>
    </row>
    <row r="6" spans="1:3">
      <c r="A6" s="4" t="s">
        <v>105</v>
      </c>
      <c r="B6" s="5" t="n">
        <v>825730</v>
      </c>
      <c r="C6" s="5" t="n">
        <v>842905</v>
      </c>
    </row>
    <row r="7" spans="1:3">
      <c r="A7" s="4" t="s">
        <v>106</v>
      </c>
      <c r="B7" s="5" t="n">
        <v>112492</v>
      </c>
      <c r="C7" s="5" t="n">
        <v>112492</v>
      </c>
    </row>
    <row r="8" spans="1:3">
      <c r="A8" s="4" t="s">
        <v>107</v>
      </c>
      <c r="B8" s="5" t="n">
        <v>305620</v>
      </c>
      <c r="C8" s="5" t="n">
        <v>315192</v>
      </c>
    </row>
    <row r="9" spans="1:3">
      <c r="A9" s="4" t="s">
        <v>108</v>
      </c>
      <c r="B9" s="5" t="n">
        <v>694010</v>
      </c>
      <c r="C9" s="5" t="n">
        <v>535282</v>
      </c>
    </row>
    <row r="10" spans="1:3">
      <c r="A10" s="4" t="s">
        <v>109</v>
      </c>
      <c r="B10" s="5" t="n">
        <v>1045537</v>
      </c>
      <c r="C10" s="5" t="n">
        <v>-77719</v>
      </c>
    </row>
    <row r="11" spans="1:3">
      <c r="A11" s="4" t="s">
        <v>110</v>
      </c>
      <c r="B11" s="4" t="s">
        <v>44</v>
      </c>
      <c r="C11" s="5" t="n">
        <v>-500000</v>
      </c>
    </row>
    <row r="12" spans="1:3">
      <c r="A12" s="4" t="s">
        <v>111</v>
      </c>
      <c r="B12" s="5" t="n">
        <v>149538</v>
      </c>
      <c r="C12" s="5" t="n">
        <v>292517</v>
      </c>
    </row>
    <row r="13" spans="1:3">
      <c r="A13" s="3" t="s">
        <v>112</v>
      </c>
    </row>
    <row r="14" spans="1:3">
      <c r="A14" s="4" t="s">
        <v>113</v>
      </c>
      <c r="B14" s="5" t="n">
        <v>-42925</v>
      </c>
      <c r="C14" s="5" t="n">
        <v>-705538</v>
      </c>
    </row>
    <row r="15" spans="1:3">
      <c r="A15" s="4" t="s">
        <v>27</v>
      </c>
      <c r="B15" s="5" t="n">
        <v>-5285</v>
      </c>
      <c r="C15" s="4" t="s">
        <v>44</v>
      </c>
    </row>
    <row r="16" spans="1:3">
      <c r="A16" s="4" t="s">
        <v>28</v>
      </c>
      <c r="B16" s="5" t="n">
        <v>55013</v>
      </c>
      <c r="C16" s="5" t="n">
        <v>190454</v>
      </c>
    </row>
    <row r="17" spans="1:3">
      <c r="A17" s="4" t="s">
        <v>37</v>
      </c>
      <c r="B17" s="5" t="n">
        <v>1145630</v>
      </c>
      <c r="C17" s="5" t="n">
        <v>-289379</v>
      </c>
    </row>
    <row r="18" spans="1:3">
      <c r="A18" s="4" t="s">
        <v>114</v>
      </c>
      <c r="B18" s="4" t="s">
        <v>44</v>
      </c>
      <c r="C18" s="5" t="n">
        <v>-4800000</v>
      </c>
    </row>
    <row r="19" spans="1:3">
      <c r="A19" s="4" t="s">
        <v>115</v>
      </c>
      <c r="B19" s="5" t="n">
        <v>-1</v>
      </c>
      <c r="C19" s="5" t="n">
        <v>-417591</v>
      </c>
    </row>
    <row r="20" spans="1:3">
      <c r="A20" s="4" t="s">
        <v>38</v>
      </c>
      <c r="B20" s="5" t="n">
        <v>369290</v>
      </c>
      <c r="C20" s="5" t="n">
        <v>-579612</v>
      </c>
    </row>
    <row r="21" spans="1:3">
      <c r="A21" s="4" t="s">
        <v>116</v>
      </c>
      <c r="B21" s="5" t="n">
        <v>-2578428</v>
      </c>
      <c r="C21" s="5" t="n">
        <v>-7802997</v>
      </c>
    </row>
    <row r="22" spans="1:3">
      <c r="A22" s="3" t="s">
        <v>117</v>
      </c>
    </row>
    <row r="23" spans="1:3">
      <c r="A23" s="4" t="s">
        <v>118</v>
      </c>
      <c r="B23" s="5" t="n">
        <v>-100000</v>
      </c>
      <c r="C23" s="5" t="n">
        <v>-50000</v>
      </c>
    </row>
    <row r="24" spans="1:3">
      <c r="A24" s="4" t="s">
        <v>119</v>
      </c>
      <c r="B24" s="5" t="n">
        <v>-407727</v>
      </c>
      <c r="C24" s="5" t="n">
        <v>-555125</v>
      </c>
    </row>
    <row r="25" spans="1:3">
      <c r="A25" s="4" t="s">
        <v>120</v>
      </c>
      <c r="B25" s="4" t="s">
        <v>44</v>
      </c>
      <c r="C25" s="5" t="n">
        <v>-153164</v>
      </c>
    </row>
    <row r="26" spans="1:3">
      <c r="A26" s="4" t="s">
        <v>121</v>
      </c>
      <c r="B26" s="4" t="s">
        <v>44</v>
      </c>
      <c r="C26" s="5" t="n">
        <v>20381</v>
      </c>
    </row>
    <row r="27" spans="1:3">
      <c r="A27" s="4" t="s">
        <v>122</v>
      </c>
      <c r="B27" s="5" t="n">
        <v>-507727</v>
      </c>
      <c r="C27" s="5" t="n">
        <v>-737908</v>
      </c>
    </row>
    <row r="28" spans="1:3">
      <c r="A28" s="3" t="s">
        <v>123</v>
      </c>
    </row>
    <row r="29" spans="1:3">
      <c r="A29" s="4" t="s">
        <v>124</v>
      </c>
      <c r="B29" s="4" t="s">
        <v>44</v>
      </c>
      <c r="C29" s="5" t="n">
        <v>9600000</v>
      </c>
    </row>
    <row r="30" spans="1:3">
      <c r="A30" s="4" t="s">
        <v>125</v>
      </c>
      <c r="B30" s="4" t="s">
        <v>44</v>
      </c>
      <c r="C30" s="5" t="n">
        <v>1500000</v>
      </c>
    </row>
    <row r="31" spans="1:3">
      <c r="A31" s="4" t="s">
        <v>126</v>
      </c>
      <c r="B31" s="4" t="s">
        <v>44</v>
      </c>
      <c r="C31" s="5" t="n">
        <v>-1500000</v>
      </c>
    </row>
    <row r="32" spans="1:3">
      <c r="A32" s="4" t="s">
        <v>127</v>
      </c>
      <c r="B32" s="5" t="n">
        <v>-111112</v>
      </c>
      <c r="C32" s="5" t="n">
        <v>-201257</v>
      </c>
    </row>
    <row r="33" spans="1:3">
      <c r="A33" s="4" t="s">
        <v>128</v>
      </c>
      <c r="B33" s="5" t="n">
        <v>2100000</v>
      </c>
      <c r="C33" s="4" t="s">
        <v>44</v>
      </c>
    </row>
    <row r="34" spans="1:3">
      <c r="A34" s="4" t="s">
        <v>129</v>
      </c>
      <c r="B34" s="5" t="n">
        <v>1988888</v>
      </c>
      <c r="C34" s="5" t="n">
        <v>9398743</v>
      </c>
    </row>
    <row r="35" spans="1:3">
      <c r="A35" s="4" t="s">
        <v>130</v>
      </c>
      <c r="B35" s="5" t="n">
        <v>-1097267</v>
      </c>
      <c r="C35" s="5" t="n">
        <v>857838</v>
      </c>
    </row>
    <row r="36" spans="1:3">
      <c r="A36" s="4" t="s">
        <v>131</v>
      </c>
      <c r="B36" s="5" t="n">
        <v>2763596</v>
      </c>
      <c r="C36" s="5" t="n">
        <v>4938948</v>
      </c>
    </row>
    <row r="37" spans="1:3">
      <c r="A37" s="4" t="s">
        <v>132</v>
      </c>
      <c r="B37" s="5" t="n">
        <v>1666329</v>
      </c>
      <c r="C37" s="5" t="n">
        <v>5796786</v>
      </c>
    </row>
    <row r="38" spans="1:3">
      <c r="A38" s="3" t="s">
        <v>133</v>
      </c>
    </row>
    <row r="39" spans="1:3">
      <c r="A39" s="4" t="s">
        <v>134</v>
      </c>
      <c r="B39" s="4" t="s">
        <v>44</v>
      </c>
      <c r="C39" s="4" t="s">
        <v>44</v>
      </c>
    </row>
    <row r="40" spans="1:3">
      <c r="A40" s="4" t="s">
        <v>135</v>
      </c>
      <c r="B40" s="5" t="n">
        <v>689385</v>
      </c>
      <c r="C40" s="5" t="n">
        <v>172253</v>
      </c>
    </row>
    <row r="41" spans="1:3">
      <c r="A41" s="3" t="s">
        <v>136</v>
      </c>
    </row>
    <row r="42" spans="1:3">
      <c r="A42" s="4" t="s">
        <v>137</v>
      </c>
      <c r="B42" s="5" t="n">
        <v>1386699</v>
      </c>
      <c r="C42" s="4" t="s">
        <v>44</v>
      </c>
    </row>
    <row r="43" spans="1:3">
      <c r="A43" s="4" t="s">
        <v>138</v>
      </c>
      <c r="B43" s="4" t="s">
        <v>44</v>
      </c>
      <c r="C43" s="5" t="n">
        <v>330353</v>
      </c>
    </row>
    <row r="44" spans="1:3">
      <c r="A44" s="4" t="s">
        <v>139</v>
      </c>
      <c r="B44" s="4" t="s">
        <v>44</v>
      </c>
      <c r="C44" s="7" t="n">
        <v>45182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8</v>
      </c>
      <c r="B1" s="2" t="s">
        <v>2</v>
      </c>
      <c r="C1" s="2" t="s">
        <v>23</v>
      </c>
    </row>
    <row r="2" spans="1:3">
      <c r="A2" s="3" t="s">
        <v>359</v>
      </c>
    </row>
    <row r="3" spans="1:3">
      <c r="A3" s="4" t="s">
        <v>360</v>
      </c>
      <c r="B3" s="7" t="n">
        <v>8496164</v>
      </c>
    </row>
    <row r="4" spans="1:3">
      <c r="A4" s="4" t="s">
        <v>361</v>
      </c>
      <c r="B4" s="5" t="n">
        <v>-1181585</v>
      </c>
    </row>
    <row r="5" spans="1:3">
      <c r="A5" s="4" t="s">
        <v>362</v>
      </c>
      <c r="B5" s="5" t="n">
        <v>7314579</v>
      </c>
      <c r="C5" s="7" t="n">
        <v>7427071</v>
      </c>
    </row>
    <row r="6" spans="1:3">
      <c r="A6" s="4" t="s">
        <v>363</v>
      </c>
    </row>
    <row r="7" spans="1:3">
      <c r="A7" s="3" t="s">
        <v>359</v>
      </c>
    </row>
    <row r="8" spans="1:3">
      <c r="A8" s="4" t="s">
        <v>360</v>
      </c>
      <c r="B8" s="5" t="n">
        <v>5153664</v>
      </c>
    </row>
    <row r="9" spans="1:3">
      <c r="A9" s="4" t="s">
        <v>361</v>
      </c>
      <c r="B9" s="4" t="s">
        <v>44</v>
      </c>
    </row>
    <row r="10" spans="1:3">
      <c r="A10" s="4" t="s">
        <v>362</v>
      </c>
      <c r="B10" s="5" t="n">
        <v>5153664</v>
      </c>
      <c r="C10" s="5" t="n">
        <v>5153664</v>
      </c>
    </row>
    <row r="11" spans="1:3">
      <c r="A11" s="4" t="s">
        <v>364</v>
      </c>
    </row>
    <row r="12" spans="1:3">
      <c r="A12" s="3" t="s">
        <v>359</v>
      </c>
    </row>
    <row r="13" spans="1:3">
      <c r="A13" s="4" t="s">
        <v>360</v>
      </c>
      <c r="B13" s="5" t="n">
        <v>1450500</v>
      </c>
    </row>
    <row r="14" spans="1:3">
      <c r="A14" s="4" t="s">
        <v>361</v>
      </c>
      <c r="B14" s="5" t="n">
        <v>-435150</v>
      </c>
    </row>
    <row r="15" spans="1:3">
      <c r="A15" s="4" t="s">
        <v>362</v>
      </c>
      <c r="B15" s="5" t="n">
        <v>1015350</v>
      </c>
      <c r="C15" s="5" t="n">
        <v>1087875</v>
      </c>
    </row>
    <row r="16" spans="1:3">
      <c r="A16" s="4" t="s">
        <v>365</v>
      </c>
    </row>
    <row r="17" spans="1:3">
      <c r="A17" s="3" t="s">
        <v>359</v>
      </c>
    </row>
    <row r="18" spans="1:3">
      <c r="A18" s="4" t="s">
        <v>360</v>
      </c>
      <c r="B18" s="5" t="n">
        <v>637500</v>
      </c>
    </row>
    <row r="19" spans="1:3">
      <c r="A19" s="4" t="s">
        <v>361</v>
      </c>
      <c r="B19" s="4" t="s">
        <v>44</v>
      </c>
    </row>
    <row r="20" spans="1:3">
      <c r="A20" s="4" t="s">
        <v>362</v>
      </c>
      <c r="B20" s="5" t="n">
        <v>637500</v>
      </c>
      <c r="C20" s="5" t="n">
        <v>637500</v>
      </c>
    </row>
    <row r="21" spans="1:3">
      <c r="A21" s="4" t="s">
        <v>366</v>
      </c>
    </row>
    <row r="22" spans="1:3">
      <c r="A22" s="3" t="s">
        <v>359</v>
      </c>
    </row>
    <row r="23" spans="1:3">
      <c r="A23" s="4" t="s">
        <v>360</v>
      </c>
      <c r="B23" s="5" t="n">
        <v>282500</v>
      </c>
    </row>
    <row r="24" spans="1:3">
      <c r="A24" s="4" t="s">
        <v>361</v>
      </c>
      <c r="B24" s="5" t="n">
        <v>-84750</v>
      </c>
    </row>
    <row r="25" spans="1:3">
      <c r="A25" s="4" t="s">
        <v>362</v>
      </c>
      <c r="B25" s="5" t="n">
        <v>197750</v>
      </c>
      <c r="C25" s="5" t="n">
        <v>211875</v>
      </c>
    </row>
    <row r="26" spans="1:3">
      <c r="A26" s="4" t="s">
        <v>367</v>
      </c>
    </row>
    <row r="27" spans="1:3">
      <c r="A27" s="3" t="s">
        <v>359</v>
      </c>
    </row>
    <row r="28" spans="1:3">
      <c r="A28" s="4" t="s">
        <v>360</v>
      </c>
      <c r="B28" s="5" t="n">
        <v>972000</v>
      </c>
    </row>
    <row r="29" spans="1:3">
      <c r="A29" s="4" t="s">
        <v>361</v>
      </c>
      <c r="B29" s="5" t="n">
        <v>-661685</v>
      </c>
    </row>
    <row r="30" spans="1:3">
      <c r="A30" s="4" t="s">
        <v>362</v>
      </c>
      <c r="B30" s="7" t="n">
        <v>310315</v>
      </c>
      <c r="C30" s="7" t="n">
        <v>336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68</v>
      </c>
      <c r="B1" s="2" t="s">
        <v>323</v>
      </c>
    </row>
    <row r="2" spans="1:2">
      <c r="A2" s="3" t="s">
        <v>369</v>
      </c>
    </row>
    <row r="3" spans="1:2">
      <c r="A3" s="5" t="n">
        <v>2018</v>
      </c>
      <c r="B3" s="7" t="n">
        <v>112492</v>
      </c>
    </row>
    <row r="4" spans="1:2">
      <c r="A4" s="5" t="n">
        <v>2019</v>
      </c>
      <c r="B4" s="5" t="n">
        <v>224984</v>
      </c>
    </row>
    <row r="5" spans="1:2">
      <c r="A5" s="5" t="n">
        <v>2020</v>
      </c>
      <c r="B5" s="5" t="n">
        <v>224984</v>
      </c>
    </row>
    <row r="6" spans="1:2">
      <c r="A6" s="5" t="n">
        <v>2021</v>
      </c>
      <c r="B6" s="5" t="n">
        <v>224984</v>
      </c>
    </row>
    <row r="7" spans="1:2">
      <c r="A7" s="4" t="s">
        <v>370</v>
      </c>
      <c r="B7" s="5" t="n">
        <v>735971</v>
      </c>
    </row>
    <row r="8" spans="1:2">
      <c r="A8" s="4" t="s">
        <v>357</v>
      </c>
      <c r="B8" s="7" t="n">
        <v>1523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71</v>
      </c>
      <c r="B1" s="2" t="s">
        <v>78</v>
      </c>
      <c r="D1" s="2" t="s">
        <v>1</v>
      </c>
    </row>
    <row r="2" spans="1:5">
      <c r="B2" s="2" t="s">
        <v>2</v>
      </c>
      <c r="C2" s="2" t="s">
        <v>79</v>
      </c>
      <c r="D2" s="2" t="s">
        <v>2</v>
      </c>
      <c r="E2" s="2" t="s">
        <v>79</v>
      </c>
    </row>
    <row r="3" spans="1:5">
      <c r="A3" s="3" t="s">
        <v>372</v>
      </c>
    </row>
    <row r="4" spans="1:5">
      <c r="A4" s="4" t="s">
        <v>106</v>
      </c>
      <c r="B4" s="7" t="n">
        <v>56246</v>
      </c>
      <c r="C4" s="7" t="n">
        <v>56246</v>
      </c>
      <c r="D4" s="7" t="n">
        <v>112492</v>
      </c>
      <c r="E4" s="7" t="n">
        <v>112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3</v>
      </c>
      <c r="B1" s="2" t="s">
        <v>2</v>
      </c>
      <c r="C1" s="2" t="s">
        <v>23</v>
      </c>
    </row>
    <row r="2" spans="1:3">
      <c r="A2" s="3" t="s">
        <v>374</v>
      </c>
    </row>
    <row r="3" spans="1:3">
      <c r="A3" s="4" t="s">
        <v>360</v>
      </c>
      <c r="B3" s="7" t="n">
        <v>4300407</v>
      </c>
    </row>
    <row r="4" spans="1:3">
      <c r="A4" s="4" t="s">
        <v>361</v>
      </c>
      <c r="B4" s="5" t="n">
        <v>-2536657</v>
      </c>
    </row>
    <row r="5" spans="1:3">
      <c r="A5" s="4" t="s">
        <v>362</v>
      </c>
      <c r="B5" s="5" t="n">
        <v>1763750</v>
      </c>
      <c r="C5" s="7" t="n">
        <v>2181753</v>
      </c>
    </row>
    <row r="6" spans="1:3">
      <c r="A6" s="4" t="s">
        <v>375</v>
      </c>
    </row>
    <row r="7" spans="1:3">
      <c r="A7" s="3" t="s">
        <v>374</v>
      </c>
    </row>
    <row r="8" spans="1:3">
      <c r="A8" s="4" t="s">
        <v>360</v>
      </c>
      <c r="B8" s="5" t="n">
        <v>2495965</v>
      </c>
    </row>
    <row r="9" spans="1:3">
      <c r="A9" s="4" t="s">
        <v>361</v>
      </c>
      <c r="B9" s="5" t="n">
        <v>-1214464</v>
      </c>
    </row>
    <row r="10" spans="1:3">
      <c r="A10" s="4" t="s">
        <v>362</v>
      </c>
      <c r="B10" s="5" t="n">
        <v>1281501</v>
      </c>
      <c r="C10" s="5" t="n">
        <v>1396617</v>
      </c>
    </row>
    <row r="11" spans="1:3">
      <c r="A11" s="4" t="s">
        <v>376</v>
      </c>
    </row>
    <row r="12" spans="1:3">
      <c r="A12" s="3" t="s">
        <v>374</v>
      </c>
    </row>
    <row r="13" spans="1:3">
      <c r="A13" s="4" t="s">
        <v>360</v>
      </c>
      <c r="B13" s="5" t="n">
        <v>94276</v>
      </c>
    </row>
    <row r="14" spans="1:3">
      <c r="A14" s="4" t="s">
        <v>361</v>
      </c>
      <c r="B14" s="5" t="n">
        <v>-52337</v>
      </c>
    </row>
    <row r="15" spans="1:3">
      <c r="A15" s="4" t="s">
        <v>362</v>
      </c>
      <c r="B15" s="5" t="n">
        <v>41939</v>
      </c>
      <c r="C15" s="5" t="n">
        <v>43816</v>
      </c>
    </row>
    <row r="16" spans="1:3">
      <c r="A16" s="4" t="s">
        <v>377</v>
      </c>
    </row>
    <row r="17" spans="1:3">
      <c r="A17" s="3" t="s">
        <v>374</v>
      </c>
    </row>
    <row r="18" spans="1:3">
      <c r="A18" s="4" t="s">
        <v>360</v>
      </c>
      <c r="B18" s="5" t="n">
        <v>38974</v>
      </c>
    </row>
    <row r="19" spans="1:3">
      <c r="A19" s="4" t="s">
        <v>361</v>
      </c>
      <c r="B19" s="5" t="n">
        <v>-22887</v>
      </c>
    </row>
    <row r="20" spans="1:3">
      <c r="A20" s="4" t="s">
        <v>362</v>
      </c>
      <c r="B20" s="5" t="n">
        <v>16087</v>
      </c>
      <c r="C20" s="5" t="n">
        <v>24460</v>
      </c>
    </row>
    <row r="21" spans="1:3">
      <c r="A21" s="4" t="s">
        <v>378</v>
      </c>
    </row>
    <row r="22" spans="1:3">
      <c r="A22" s="3" t="s">
        <v>374</v>
      </c>
    </row>
    <row r="23" spans="1:3">
      <c r="A23" s="4" t="s">
        <v>360</v>
      </c>
      <c r="B23" s="5" t="n">
        <v>1671192</v>
      </c>
    </row>
    <row r="24" spans="1:3">
      <c r="A24" s="4" t="s">
        <v>361</v>
      </c>
      <c r="B24" s="5" t="n">
        <v>-1246969</v>
      </c>
    </row>
    <row r="25" spans="1:3">
      <c r="A25" s="4" t="s">
        <v>362</v>
      </c>
      <c r="B25" s="7" t="n">
        <v>424223</v>
      </c>
      <c r="C25" s="7" t="n">
        <v>716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9</v>
      </c>
      <c r="B1" s="2" t="s">
        <v>78</v>
      </c>
      <c r="D1" s="2" t="s">
        <v>1</v>
      </c>
    </row>
    <row r="2" spans="1:5">
      <c r="B2" s="2" t="s">
        <v>2</v>
      </c>
      <c r="C2" s="2" t="s">
        <v>79</v>
      </c>
      <c r="D2" s="2" t="s">
        <v>2</v>
      </c>
      <c r="E2" s="2" t="s">
        <v>79</v>
      </c>
    </row>
    <row r="3" spans="1:5">
      <c r="A3" s="3" t="s">
        <v>380</v>
      </c>
    </row>
    <row r="4" spans="1:5">
      <c r="A4" s="4" t="s">
        <v>105</v>
      </c>
      <c r="B4" s="7" t="n">
        <v>368274</v>
      </c>
      <c r="C4" s="7" t="n">
        <v>458174</v>
      </c>
      <c r="D4" s="7" t="n">
        <v>825730</v>
      </c>
      <c r="E4" s="7" t="n">
        <v>8429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1</v>
      </c>
      <c r="B1" s="2" t="s">
        <v>2</v>
      </c>
      <c r="C1" s="2" t="s">
        <v>23</v>
      </c>
    </row>
    <row r="2" spans="1:3">
      <c r="A2" s="3" t="s">
        <v>382</v>
      </c>
    </row>
    <row r="3" spans="1:3">
      <c r="A3" s="4" t="s">
        <v>383</v>
      </c>
      <c r="B3" s="7" t="n">
        <v>2373987</v>
      </c>
      <c r="C3" s="7" t="n">
        <v>1871488</v>
      </c>
    </row>
    <row r="4" spans="1:3">
      <c r="A4" s="4" t="s">
        <v>384</v>
      </c>
      <c r="B4" s="5" t="n">
        <v>61628</v>
      </c>
      <c r="C4" s="5" t="n">
        <v>44858</v>
      </c>
    </row>
    <row r="5" spans="1:3">
      <c r="A5" s="4" t="s">
        <v>385</v>
      </c>
      <c r="B5" s="5" t="n">
        <v>76355</v>
      </c>
      <c r="C5" s="5" t="n">
        <v>262966</v>
      </c>
    </row>
    <row r="6" spans="1:3">
      <c r="A6" s="4" t="s">
        <v>386</v>
      </c>
      <c r="B6" s="5" t="n">
        <v>118768</v>
      </c>
      <c r="C6" s="5" t="n">
        <v>108333</v>
      </c>
    </row>
    <row r="7" spans="1:3">
      <c r="A7" s="4" t="s">
        <v>387</v>
      </c>
      <c r="B7" s="5" t="n">
        <v>300000</v>
      </c>
      <c r="C7" s="4" t="s">
        <v>44</v>
      </c>
    </row>
    <row r="8" spans="1:3">
      <c r="A8" s="4" t="s">
        <v>388</v>
      </c>
      <c r="B8" s="5" t="n">
        <v>368784</v>
      </c>
      <c r="C8" s="5" t="n">
        <v>152797</v>
      </c>
    </row>
    <row r="9" spans="1:3">
      <c r="A9" s="4" t="s">
        <v>357</v>
      </c>
      <c r="B9" s="7" t="n">
        <v>3299522</v>
      </c>
      <c r="C9" s="7" t="n">
        <v>2440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9</v>
      </c>
      <c r="B1" s="2" t="s">
        <v>2</v>
      </c>
      <c r="C1" s="2" t="s">
        <v>23</v>
      </c>
    </row>
    <row r="2" spans="1:3">
      <c r="A2" s="3" t="s">
        <v>390</v>
      </c>
    </row>
    <row r="3" spans="1:3">
      <c r="A3" s="4" t="s">
        <v>391</v>
      </c>
      <c r="B3" s="7" t="n">
        <v>300000</v>
      </c>
      <c r="C3" s="4" t="s">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2</v>
      </c>
      <c r="B1" s="2" t="s">
        <v>2</v>
      </c>
      <c r="C1" s="2" t="s">
        <v>23</v>
      </c>
    </row>
    <row r="2" spans="1:3">
      <c r="A2" s="3" t="s">
        <v>393</v>
      </c>
    </row>
    <row r="3" spans="1:3">
      <c r="A3" s="4" t="s">
        <v>394</v>
      </c>
      <c r="B3" s="7" t="n">
        <v>10000</v>
      </c>
      <c r="C3" s="7" t="n">
        <v>493333</v>
      </c>
    </row>
    <row r="4" spans="1:3">
      <c r="A4" s="3" t="s">
        <v>395</v>
      </c>
    </row>
    <row r="5" spans="1:3">
      <c r="A5" s="4" t="s">
        <v>396</v>
      </c>
      <c r="B5" s="5" t="n">
        <v>10000</v>
      </c>
      <c r="C5" s="5" t="n">
        <v>493333</v>
      </c>
    </row>
    <row r="6" spans="1:3">
      <c r="A6" s="4" t="s">
        <v>397</v>
      </c>
      <c r="B6" s="5" t="n">
        <v>10000</v>
      </c>
      <c r="C6" s="5" t="n">
        <v>493333</v>
      </c>
    </row>
    <row r="7" spans="1:3">
      <c r="A7" s="4" t="s">
        <v>398</v>
      </c>
    </row>
    <row r="8" spans="1:3">
      <c r="A8" s="3" t="s">
        <v>393</v>
      </c>
    </row>
    <row r="9" spans="1:3">
      <c r="A9" s="4" t="s">
        <v>394</v>
      </c>
      <c r="B9" s="4" t="s">
        <v>44</v>
      </c>
      <c r="C9" s="5" t="n">
        <v>400000</v>
      </c>
    </row>
    <row r="10" spans="1:3">
      <c r="A10" s="4" t="s">
        <v>399</v>
      </c>
    </row>
    <row r="11" spans="1:3">
      <c r="A11" s="3" t="s">
        <v>393</v>
      </c>
    </row>
    <row r="12" spans="1:3">
      <c r="A12" s="4" t="s">
        <v>394</v>
      </c>
      <c r="B12" s="4" t="s">
        <v>44</v>
      </c>
      <c r="C12" s="5" t="n">
        <v>83333</v>
      </c>
    </row>
    <row r="13" spans="1:3">
      <c r="A13" s="4" t="s">
        <v>400</v>
      </c>
    </row>
    <row r="14" spans="1:3">
      <c r="A14" s="3" t="s">
        <v>393</v>
      </c>
    </row>
    <row r="15" spans="1:3">
      <c r="A15" s="4" t="s">
        <v>394</v>
      </c>
      <c r="B15" s="7" t="n">
        <v>10000</v>
      </c>
      <c r="C15" s="7"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1</v>
      </c>
      <c r="B1" s="2" t="s">
        <v>2</v>
      </c>
      <c r="C1" s="2" t="s">
        <v>23</v>
      </c>
    </row>
    <row r="2" spans="1:3">
      <c r="A2" s="3" t="s">
        <v>402</v>
      </c>
    </row>
    <row r="3" spans="1:3">
      <c r="A3" s="4" t="s">
        <v>403</v>
      </c>
      <c r="B3" s="7" t="n">
        <v>10000</v>
      </c>
      <c r="C3" s="7" t="n">
        <v>493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04</v>
      </c>
      <c r="B1" s="2" t="s">
        <v>1</v>
      </c>
      <c r="C1" s="2" t="s">
        <v>405</v>
      </c>
    </row>
    <row r="2" spans="1:3">
      <c r="B2" s="2" t="s">
        <v>2</v>
      </c>
      <c r="C2" s="2" t="s">
        <v>23</v>
      </c>
    </row>
    <row r="3" spans="1:3">
      <c r="A3" s="3" t="s">
        <v>42</v>
      </c>
    </row>
    <row r="4" spans="1:3">
      <c r="A4" s="4" t="s">
        <v>406</v>
      </c>
      <c r="B4" s="7" t="n">
        <v>9856458</v>
      </c>
      <c r="C4" s="7" t="n">
        <v>10500000</v>
      </c>
    </row>
    <row r="5" spans="1:3">
      <c r="A5" s="4" t="s">
        <v>407</v>
      </c>
      <c r="B5" s="4" t="s">
        <v>44</v>
      </c>
      <c r="C5" s="5" t="n">
        <v>-500000</v>
      </c>
    </row>
    <row r="6" spans="1:3">
      <c r="A6" s="4" t="s">
        <v>408</v>
      </c>
      <c r="B6" s="5" t="n">
        <v>50978</v>
      </c>
      <c r="C6" s="5" t="n">
        <v>25578</v>
      </c>
    </row>
    <row r="7" spans="1:3">
      <c r="A7" s="4" t="s">
        <v>409</v>
      </c>
      <c r="B7" s="5" t="n">
        <v>-147001</v>
      </c>
      <c r="C7" s="5" t="n">
        <v>-169120</v>
      </c>
    </row>
    <row r="8" spans="1:3">
      <c r="A8" s="4" t="s">
        <v>410</v>
      </c>
      <c r="B8" s="5" t="n">
        <v>9760435</v>
      </c>
      <c r="C8" s="5" t="n">
        <v>9856458</v>
      </c>
    </row>
    <row r="9" spans="1:3">
      <c r="A9" s="3" t="s">
        <v>411</v>
      </c>
    </row>
    <row r="10" spans="1:3">
      <c r="A10" s="4" t="s">
        <v>406</v>
      </c>
      <c r="B10" s="5" t="n">
        <v>-1417336</v>
      </c>
      <c r="C10" s="5" t="n">
        <v>-1712689</v>
      </c>
    </row>
    <row r="11" spans="1:3">
      <c r="A11" s="4" t="s">
        <v>412</v>
      </c>
      <c r="B11" s="5" t="n">
        <v>149538</v>
      </c>
      <c r="C11" s="5" t="n">
        <v>300511</v>
      </c>
    </row>
    <row r="12" spans="1:3">
      <c r="A12" s="4" t="s">
        <v>413</v>
      </c>
      <c r="B12" s="4" t="s">
        <v>44</v>
      </c>
      <c r="C12" s="5" t="n">
        <v>-5158</v>
      </c>
    </row>
    <row r="13" spans="1:3">
      <c r="A13" s="4" t="s">
        <v>410</v>
      </c>
      <c r="B13" s="5" t="n">
        <v>-1267798</v>
      </c>
      <c r="C13" s="5" t="n">
        <v>-1417336</v>
      </c>
    </row>
    <row r="14" spans="1:3">
      <c r="A14" s="4" t="s">
        <v>47</v>
      </c>
      <c r="B14" s="5" t="n">
        <v>8492636</v>
      </c>
      <c r="C14" s="5" t="n">
        <v>8439122</v>
      </c>
    </row>
    <row r="15" spans="1:3">
      <c r="A15" s="3" t="s">
        <v>395</v>
      </c>
    </row>
    <row r="16" spans="1:3">
      <c r="A16" s="4" t="s">
        <v>396</v>
      </c>
      <c r="B16" s="5" t="n">
        <v>200000</v>
      </c>
      <c r="C16" s="5" t="n">
        <v>206458</v>
      </c>
    </row>
    <row r="17" spans="1:3">
      <c r="A17" s="4" t="s">
        <v>414</v>
      </c>
      <c r="B17" s="5" t="n">
        <v>10434</v>
      </c>
      <c r="C17" s="4" t="s">
        <v>44</v>
      </c>
    </row>
    <row r="18" spans="1:3">
      <c r="A18" s="4" t="s">
        <v>415</v>
      </c>
      <c r="B18" s="5" t="n">
        <v>8282202</v>
      </c>
      <c r="C18" s="5" t="n">
        <v>8232664</v>
      </c>
    </row>
    <row r="19" spans="1:3">
      <c r="A19" s="4" t="s">
        <v>47</v>
      </c>
      <c r="B19" s="7" t="n">
        <v>8492636</v>
      </c>
      <c r="C19" s="7" t="n">
        <v>8439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0</v>
      </c>
      <c r="B1" s="2" t="s">
        <v>2</v>
      </c>
      <c r="C1" s="2" t="s">
        <v>23</v>
      </c>
    </row>
    <row r="2" spans="1:3">
      <c r="A2" s="3" t="s">
        <v>285</v>
      </c>
    </row>
    <row r="3" spans="1:3">
      <c r="A3" s="4" t="s">
        <v>357</v>
      </c>
      <c r="B3" s="7" t="n">
        <v>99578</v>
      </c>
      <c r="C3" s="7" t="n">
        <v>210690</v>
      </c>
    </row>
    <row r="4" spans="1:3">
      <c r="A4" s="4" t="s">
        <v>421</v>
      </c>
    </row>
    <row r="5" spans="1:3">
      <c r="A5" s="3" t="s">
        <v>285</v>
      </c>
    </row>
    <row r="6" spans="1:3">
      <c r="A6" s="4" t="s">
        <v>357</v>
      </c>
      <c r="B6" s="5" t="n">
        <v>99578</v>
      </c>
      <c r="C6" s="5" t="n">
        <v>210690</v>
      </c>
    </row>
    <row r="7" spans="1:3">
      <c r="A7" s="4" t="s">
        <v>422</v>
      </c>
    </row>
    <row r="8" spans="1:3">
      <c r="A8" s="3" t="s">
        <v>285</v>
      </c>
    </row>
    <row r="9" spans="1:3">
      <c r="A9" s="4" t="s">
        <v>357</v>
      </c>
      <c r="B9" s="5" t="n">
        <v>54484</v>
      </c>
      <c r="C9" s="5" t="n">
        <v>139394</v>
      </c>
    </row>
    <row r="10" spans="1:3">
      <c r="A10" s="4" t="s">
        <v>423</v>
      </c>
    </row>
    <row r="11" spans="1:3">
      <c r="A11" s="3" t="s">
        <v>285</v>
      </c>
    </row>
    <row r="12" spans="1:3">
      <c r="A12" s="4" t="s">
        <v>357</v>
      </c>
      <c r="B12" s="7" t="n">
        <v>45094</v>
      </c>
      <c r="C12" s="7" t="n">
        <v>712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24</v>
      </c>
      <c r="B1" s="2" t="s">
        <v>323</v>
      </c>
    </row>
    <row r="2" spans="1:2">
      <c r="A2" s="3" t="s">
        <v>287</v>
      </c>
    </row>
    <row r="3" spans="1:2">
      <c r="A3" s="4" t="s">
        <v>425</v>
      </c>
      <c r="B3" s="7" t="n">
        <v>54484</v>
      </c>
    </row>
    <row r="4" spans="1:2">
      <c r="A4" s="4" t="s">
        <v>426</v>
      </c>
      <c r="B4" s="5" t="n">
        <v>45094</v>
      </c>
    </row>
    <row r="5" spans="1:2">
      <c r="A5" s="4" t="s">
        <v>427</v>
      </c>
      <c r="B5" s="7" t="n">
        <v>995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323</v>
      </c>
    </row>
    <row r="3" spans="1:2">
      <c r="A3" s="4" t="s">
        <v>429</v>
      </c>
    </row>
    <row r="4" spans="1:2">
      <c r="A4" s="3" t="s">
        <v>430</v>
      </c>
    </row>
    <row r="5" spans="1:2">
      <c r="A5" s="4" t="s">
        <v>431</v>
      </c>
      <c r="B5" s="4" t="s">
        <v>432</v>
      </c>
    </row>
    <row r="6" spans="1:2">
      <c r="A6" s="4" t="s">
        <v>433</v>
      </c>
      <c r="B6" s="7" t="n">
        <v>35208</v>
      </c>
    </row>
    <row r="7" spans="1:2">
      <c r="A7" s="4" t="s">
        <v>434</v>
      </c>
    </row>
    <row r="8" spans="1:2">
      <c r="A8" s="3" t="s">
        <v>430</v>
      </c>
    </row>
    <row r="9" spans="1:2">
      <c r="A9" s="4" t="s">
        <v>431</v>
      </c>
      <c r="B9" s="4" t="s">
        <v>435</v>
      </c>
    </row>
    <row r="10" spans="1:2">
      <c r="A10" s="4" t="s">
        <v>433</v>
      </c>
      <c r="B10" s="7" t="n">
        <v>643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6</v>
      </c>
      <c r="B1" s="2" t="s">
        <v>1</v>
      </c>
      <c r="C1" s="2" t="s">
        <v>405</v>
      </c>
    </row>
    <row r="2" spans="1:3">
      <c r="B2" s="2" t="s">
        <v>2</v>
      </c>
      <c r="C2" s="2" t="s">
        <v>23</v>
      </c>
    </row>
    <row r="3" spans="1:3">
      <c r="A3" s="3" t="s">
        <v>437</v>
      </c>
    </row>
    <row r="4" spans="1:3">
      <c r="A4" s="4" t="s">
        <v>406</v>
      </c>
      <c r="B4" s="7" t="n">
        <v>10000000</v>
      </c>
      <c r="C4" s="4" t="s">
        <v>44</v>
      </c>
    </row>
    <row r="5" spans="1:3">
      <c r="A5" s="4" t="s">
        <v>438</v>
      </c>
      <c r="B5" s="4" t="s">
        <v>44</v>
      </c>
      <c r="C5" s="5" t="n">
        <v>10000000</v>
      </c>
    </row>
    <row r="6" spans="1:3">
      <c r="A6" s="4" t="s">
        <v>410</v>
      </c>
      <c r="B6" s="5" t="n">
        <v>10000000</v>
      </c>
      <c r="C6" s="5" t="n">
        <v>10000000</v>
      </c>
    </row>
    <row r="7" spans="1:3">
      <c r="A7" s="3" t="s">
        <v>439</v>
      </c>
    </row>
    <row r="8" spans="1:3">
      <c r="A8" s="4" t="s">
        <v>406</v>
      </c>
      <c r="B8" s="5" t="n">
        <v>-4138206</v>
      </c>
      <c r="C8" s="4" t="s">
        <v>44</v>
      </c>
    </row>
    <row r="9" spans="1:3">
      <c r="A9" s="4" t="s">
        <v>440</v>
      </c>
      <c r="B9" s="4" t="s">
        <v>44</v>
      </c>
      <c r="C9" s="5" t="n">
        <v>-400000</v>
      </c>
    </row>
    <row r="10" spans="1:3">
      <c r="A10" s="4" t="s">
        <v>441</v>
      </c>
      <c r="B10" s="4" t="s">
        <v>44</v>
      </c>
      <c r="C10" s="5" t="n">
        <v>-4518277</v>
      </c>
    </row>
    <row r="11" spans="1:3">
      <c r="A11" s="4" t="s">
        <v>108</v>
      </c>
      <c r="B11" s="5" t="n">
        <v>694010</v>
      </c>
      <c r="C11" s="5" t="n">
        <v>780071</v>
      </c>
    </row>
    <row r="12" spans="1:3">
      <c r="A12" s="4" t="s">
        <v>410</v>
      </c>
      <c r="B12" s="5" t="n">
        <v>-3444196</v>
      </c>
      <c r="C12" s="5" t="n">
        <v>-4138206</v>
      </c>
    </row>
    <row r="13" spans="1:3">
      <c r="A13" s="4" t="s">
        <v>442</v>
      </c>
      <c r="B13" s="5" t="n">
        <v>6555804</v>
      </c>
      <c r="C13" s="5" t="n">
        <v>5861794</v>
      </c>
    </row>
    <row r="14" spans="1:3">
      <c r="A14" s="3" t="s">
        <v>395</v>
      </c>
    </row>
    <row r="15" spans="1:3">
      <c r="A15" s="4" t="s">
        <v>396</v>
      </c>
      <c r="B15" s="4" t="s">
        <v>44</v>
      </c>
      <c r="C15" s="4" t="s">
        <v>44</v>
      </c>
    </row>
    <row r="16" spans="1:3">
      <c r="A16" s="4" t="s">
        <v>415</v>
      </c>
      <c r="B16" s="5" t="n">
        <v>6555804</v>
      </c>
      <c r="C16" s="5" t="n">
        <v>5861794</v>
      </c>
    </row>
    <row r="17" spans="1:3">
      <c r="A17" s="4" t="s">
        <v>442</v>
      </c>
      <c r="B17" s="7" t="n">
        <v>6555804</v>
      </c>
      <c r="C17" s="7" t="n">
        <v>58617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3"/>
  </cols>
  <sheetData>
    <row r="1" spans="1:6">
      <c r="A1" s="1" t="s">
        <v>443</v>
      </c>
      <c r="B1" s="2" t="s">
        <v>444</v>
      </c>
      <c r="C1" s="2" t="s">
        <v>445</v>
      </c>
      <c r="D1" s="2" t="s">
        <v>2</v>
      </c>
      <c r="E1" s="2" t="s">
        <v>79</v>
      </c>
      <c r="F1" s="2" t="s">
        <v>446</v>
      </c>
    </row>
    <row r="2" spans="1:6">
      <c r="A2" s="3" t="s">
        <v>447</v>
      </c>
    </row>
    <row r="3" spans="1:6">
      <c r="A3" s="4" t="s">
        <v>126</v>
      </c>
      <c r="D3" s="4" t="s">
        <v>44</v>
      </c>
      <c r="E3" s="7" t="n">
        <v>1500000</v>
      </c>
    </row>
    <row r="4" spans="1:6">
      <c r="A4" s="4" t="s">
        <v>448</v>
      </c>
      <c r="F4" s="7" t="n">
        <v>2000000</v>
      </c>
    </row>
    <row r="5" spans="1:6">
      <c r="A5" s="4" t="s">
        <v>449</v>
      </c>
    </row>
    <row r="6" spans="1:6">
      <c r="A6" s="3" t="s">
        <v>447</v>
      </c>
    </row>
    <row r="7" spans="1:6">
      <c r="A7" s="4" t="s">
        <v>450</v>
      </c>
      <c r="C7" s="4" t="s">
        <v>451</v>
      </c>
    </row>
    <row r="8" spans="1:6">
      <c r="A8" s="4" t="s">
        <v>452</v>
      </c>
      <c r="B8" s="4" t="s">
        <v>453</v>
      </c>
    </row>
    <row r="9" spans="1:6">
      <c r="A9" s="4" t="s">
        <v>454</v>
      </c>
      <c r="B9" s="9" t="n">
        <v>3.5</v>
      </c>
    </row>
    <row r="10" spans="1:6">
      <c r="A10" s="4" t="s">
        <v>455</v>
      </c>
      <c r="B10" s="4" t="s">
        <v>456</v>
      </c>
    </row>
    <row r="11" spans="1:6">
      <c r="A11" s="4" t="s">
        <v>126</v>
      </c>
      <c r="C11" s="7" t="n">
        <v>1500000</v>
      </c>
    </row>
    <row r="12" spans="1:6">
      <c r="A12" s="4" t="s">
        <v>457</v>
      </c>
      <c r="C12" s="7" t="n">
        <v>500000</v>
      </c>
    </row>
    <row r="13" spans="1:6">
      <c r="A13" s="4" t="s">
        <v>458</v>
      </c>
      <c r="B13" s="5" t="n">
        <v>857143</v>
      </c>
    </row>
    <row r="14" spans="1:6">
      <c r="A14" s="4" t="s">
        <v>459</v>
      </c>
    </row>
    <row r="15" spans="1:6">
      <c r="A15" s="3" t="s">
        <v>447</v>
      </c>
    </row>
    <row r="16" spans="1:6">
      <c r="A16" s="4" t="s">
        <v>460</v>
      </c>
      <c r="B16" s="4" t="s">
        <v>461</v>
      </c>
    </row>
    <row r="17" spans="1:6">
      <c r="A17" s="4" t="s">
        <v>450</v>
      </c>
      <c r="B17" s="4" t="s">
        <v>462</v>
      </c>
    </row>
    <row r="18" spans="1:6">
      <c r="A18" s="4" t="s">
        <v>452</v>
      </c>
      <c r="B18" s="4" t="s">
        <v>463</v>
      </c>
    </row>
    <row r="19" spans="1:6">
      <c r="A19" s="4" t="s">
        <v>464</v>
      </c>
      <c r="B19" s="4" t="s">
        <v>465</v>
      </c>
    </row>
    <row r="20" spans="1:6">
      <c r="A20" s="4" t="s">
        <v>454</v>
      </c>
      <c r="B20" s="9" t="n">
        <v>3.5</v>
      </c>
    </row>
    <row r="21" spans="1:6">
      <c r="A21" s="4" t="s">
        <v>455</v>
      </c>
      <c r="B21" s="4" t="s">
        <v>466</v>
      </c>
    </row>
    <row r="22" spans="1:6">
      <c r="A22" s="4" t="s">
        <v>467</v>
      </c>
      <c r="B22" s="7" t="n">
        <v>1920000</v>
      </c>
    </row>
    <row r="23" spans="1:6">
      <c r="A23" s="4" t="s">
        <v>448</v>
      </c>
      <c r="B23" s="7" t="n">
        <v>2000000</v>
      </c>
    </row>
    <row r="24" spans="1:6">
      <c r="A24" s="4" t="s">
        <v>468</v>
      </c>
    </row>
    <row r="25" spans="1:6">
      <c r="A25" s="3" t="s">
        <v>447</v>
      </c>
    </row>
    <row r="26" spans="1:6">
      <c r="A26" s="4" t="s">
        <v>448</v>
      </c>
      <c r="F26" s="7" t="n">
        <v>8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469</v>
      </c>
      <c r="B1" s="2" t="s">
        <v>1</v>
      </c>
    </row>
    <row r="2" spans="1:2">
      <c r="B2" s="2" t="s">
        <v>470</v>
      </c>
    </row>
    <row r="3" spans="1:2">
      <c r="A3" s="3" t="s">
        <v>471</v>
      </c>
    </row>
    <row r="4" spans="1:2">
      <c r="A4" s="4" t="s">
        <v>472</v>
      </c>
      <c r="B4" s="9" t="n">
        <v>3.5</v>
      </c>
    </row>
    <row r="5" spans="1:2">
      <c r="A5" s="4" t="s">
        <v>473</v>
      </c>
      <c r="B5" s="4" t="s">
        <v>474</v>
      </c>
    </row>
    <row r="6" spans="1:2">
      <c r="A6" s="4" t="s">
        <v>346</v>
      </c>
    </row>
    <row r="7" spans="1:2">
      <c r="A7" s="3" t="s">
        <v>471</v>
      </c>
    </row>
    <row r="8" spans="1:2">
      <c r="A8" s="4" t="s">
        <v>475</v>
      </c>
      <c r="B8" s="4" t="s">
        <v>476</v>
      </c>
    </row>
    <row r="9" spans="1:2">
      <c r="A9" s="4" t="s">
        <v>477</v>
      </c>
      <c r="B9" s="4" t="s">
        <v>478</v>
      </c>
    </row>
    <row r="10" spans="1:2">
      <c r="A10" s="4" t="s">
        <v>479</v>
      </c>
      <c r="B10" s="4" t="s">
        <v>480</v>
      </c>
    </row>
    <row r="11" spans="1:2">
      <c r="A11" s="4" t="s">
        <v>348</v>
      </c>
    </row>
    <row r="12" spans="1:2">
      <c r="A12" s="3" t="s">
        <v>471</v>
      </c>
    </row>
    <row r="13" spans="1:2">
      <c r="A13" s="4" t="s">
        <v>475</v>
      </c>
      <c r="B13" s="4" t="s">
        <v>481</v>
      </c>
    </row>
    <row r="14" spans="1:2">
      <c r="A14" s="4" t="s">
        <v>477</v>
      </c>
      <c r="B14" s="4" t="s">
        <v>482</v>
      </c>
    </row>
    <row r="15" spans="1:2">
      <c r="A15" s="4" t="s">
        <v>479</v>
      </c>
      <c r="B15"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405</v>
      </c>
    </row>
    <row r="2" spans="1:3">
      <c r="B2" s="2" t="s">
        <v>2</v>
      </c>
      <c r="C2" s="2" t="s">
        <v>23</v>
      </c>
    </row>
    <row r="3" spans="1:3">
      <c r="A3" s="3" t="s">
        <v>192</v>
      </c>
    </row>
    <row r="4" spans="1:3">
      <c r="A4" s="4" t="s">
        <v>406</v>
      </c>
      <c r="B4" s="7" t="n">
        <v>4168965</v>
      </c>
      <c r="C4" s="4" t="s">
        <v>44</v>
      </c>
    </row>
    <row r="5" spans="1:3">
      <c r="A5" s="4" t="s">
        <v>485</v>
      </c>
      <c r="B5" s="4" t="s">
        <v>44</v>
      </c>
      <c r="C5" s="5" t="n">
        <v>4518278</v>
      </c>
    </row>
    <row r="6" spans="1:3">
      <c r="A6" s="4" t="s">
        <v>486</v>
      </c>
      <c r="B6" s="5" t="n">
        <v>1386699</v>
      </c>
      <c r="C6" s="4" t="s">
        <v>44</v>
      </c>
    </row>
    <row r="7" spans="1:3">
      <c r="A7" s="4" t="s">
        <v>487</v>
      </c>
      <c r="B7" s="5" t="n">
        <v>-1045537</v>
      </c>
      <c r="C7" s="5" t="n">
        <v>-349313</v>
      </c>
    </row>
    <row r="8" spans="1:3">
      <c r="A8" s="4" t="s">
        <v>410</v>
      </c>
      <c r="B8" s="7" t="n">
        <v>6601201</v>
      </c>
      <c r="C8" s="7" t="n">
        <v>41689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323</v>
      </c>
    </row>
    <row r="3" spans="1:2">
      <c r="A3" s="3" t="s">
        <v>489</v>
      </c>
    </row>
    <row r="4" spans="1:2">
      <c r="A4" s="4" t="s">
        <v>490</v>
      </c>
      <c r="B4" s="7" t="n">
        <v>3069649</v>
      </c>
    </row>
    <row r="5" spans="1:2">
      <c r="A5" s="4" t="s">
        <v>491</v>
      </c>
      <c r="B5" s="5" t="n">
        <v>1448629</v>
      </c>
    </row>
    <row r="6" spans="1:2">
      <c r="A6" s="4" t="s">
        <v>492</v>
      </c>
      <c r="B6" s="7" t="n">
        <v>1045537</v>
      </c>
    </row>
    <row r="7" spans="1:2">
      <c r="A7" s="4" t="s">
        <v>493</v>
      </c>
      <c r="B7" s="4" t="s">
        <v>4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80"/>
    <col customWidth="1" max="5" min="5" width="14"/>
  </cols>
  <sheetData>
    <row r="1" spans="1:5">
      <c r="A1" s="1" t="s">
        <v>495</v>
      </c>
      <c r="B1" s="2" t="s">
        <v>341</v>
      </c>
      <c r="C1" s="2" t="s">
        <v>340</v>
      </c>
      <c r="D1" s="2" t="s">
        <v>2</v>
      </c>
      <c r="E1" s="2" t="s">
        <v>23</v>
      </c>
    </row>
    <row r="2" spans="1:5">
      <c r="A2" s="3" t="s">
        <v>496</v>
      </c>
    </row>
    <row r="3" spans="1:5">
      <c r="A3" s="4" t="s">
        <v>64</v>
      </c>
      <c r="D3" s="5" t="n">
        <v>10000000</v>
      </c>
      <c r="E3" s="5" t="n">
        <v>10000000</v>
      </c>
    </row>
    <row r="4" spans="1:5">
      <c r="A4" s="4" t="s">
        <v>63</v>
      </c>
      <c r="D4" s="8" t="n">
        <v>0.001</v>
      </c>
      <c r="E4" s="8" t="n">
        <v>0.001</v>
      </c>
    </row>
    <row r="5" spans="1:5">
      <c r="A5" s="4" t="s">
        <v>497</v>
      </c>
      <c r="D5" s="7" t="n">
        <v>59540</v>
      </c>
      <c r="E5" s="4" t="s">
        <v>44</v>
      </c>
    </row>
    <row r="6" spans="1:5">
      <c r="A6" s="4" t="s">
        <v>343</v>
      </c>
    </row>
    <row r="7" spans="1:5">
      <c r="A7" s="3" t="s">
        <v>496</v>
      </c>
    </row>
    <row r="8" spans="1:5">
      <c r="A8" s="4" t="s">
        <v>498</v>
      </c>
      <c r="B8" s="7" t="n">
        <v>2000000</v>
      </c>
    </row>
    <row r="9" spans="1:5">
      <c r="A9" s="4" t="s">
        <v>345</v>
      </c>
    </row>
    <row r="10" spans="1:5">
      <c r="A10" s="3" t="s">
        <v>496</v>
      </c>
    </row>
    <row r="11" spans="1:5">
      <c r="A11" s="4" t="s">
        <v>498</v>
      </c>
      <c r="C11" s="7" t="n">
        <v>100000</v>
      </c>
    </row>
    <row r="12" spans="1:5">
      <c r="A12" s="4" t="s">
        <v>499</v>
      </c>
    </row>
    <row r="13" spans="1:5">
      <c r="A13" s="3" t="s">
        <v>496</v>
      </c>
    </row>
    <row r="14" spans="1:5">
      <c r="A14" s="4" t="s">
        <v>500</v>
      </c>
      <c r="D14" s="4" t="s">
        <v>501</v>
      </c>
    </row>
    <row r="15" spans="1:5">
      <c r="A15" s="4" t="s">
        <v>502</v>
      </c>
      <c r="D15" s="4" t="s">
        <v>503</v>
      </c>
    </row>
    <row r="16" spans="1:5">
      <c r="A16" s="4" t="s">
        <v>504</v>
      </c>
      <c r="D16" s="4" t="s">
        <v>505</v>
      </c>
    </row>
    <row r="17" spans="1:5">
      <c r="A17" s="4" t="s">
        <v>506</v>
      </c>
      <c r="D17" s="4" t="s">
        <v>507</v>
      </c>
    </row>
    <row r="18" spans="1:5">
      <c r="A18" s="4" t="s">
        <v>508</v>
      </c>
    </row>
    <row r="19" spans="1:5">
      <c r="A19" s="3" t="s">
        <v>496</v>
      </c>
    </row>
    <row r="20" spans="1:5">
      <c r="A20" s="4" t="s">
        <v>64</v>
      </c>
      <c r="D20" s="5" t="n">
        <v>1142856</v>
      </c>
      <c r="E20" s="5" t="n">
        <v>1142856</v>
      </c>
    </row>
    <row r="21" spans="1:5">
      <c r="A21" s="4" t="s">
        <v>63</v>
      </c>
      <c r="D21" s="8" t="n">
        <v>0.001</v>
      </c>
      <c r="E21" s="8" t="n">
        <v>0.001</v>
      </c>
    </row>
    <row r="22" spans="1:5">
      <c r="A22" s="4" t="s">
        <v>74</v>
      </c>
      <c r="D22" s="5" t="n">
        <v>599991</v>
      </c>
      <c r="E22" s="4" t="s">
        <v>44</v>
      </c>
    </row>
    <row r="23" spans="1:5">
      <c r="A23" s="4" t="s">
        <v>75</v>
      </c>
      <c r="D23" s="5" t="n">
        <v>599991</v>
      </c>
      <c r="E23" s="4" t="s">
        <v>44</v>
      </c>
    </row>
    <row r="24" spans="1:5">
      <c r="A24" s="4" t="s">
        <v>509</v>
      </c>
    </row>
    <row r="25" spans="1:5">
      <c r="A25" s="3" t="s">
        <v>496</v>
      </c>
    </row>
    <row r="26" spans="1:5">
      <c r="A26" s="4" t="s">
        <v>510</v>
      </c>
      <c r="D26" s="4" t="s">
        <v>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2</v>
      </c>
      <c r="B1" s="2" t="s">
        <v>2</v>
      </c>
      <c r="C1" s="2" t="s">
        <v>23</v>
      </c>
    </row>
    <row r="2" spans="1:3">
      <c r="A2" s="3" t="s">
        <v>513</v>
      </c>
    </row>
    <row r="3" spans="1:3">
      <c r="A3" s="4" t="s">
        <v>67</v>
      </c>
      <c r="B3" s="5" t="n">
        <v>50000000</v>
      </c>
      <c r="C3" s="5" t="n">
        <v>50000000</v>
      </c>
    </row>
    <row r="4" spans="1:3">
      <c r="A4" s="4" t="s">
        <v>66</v>
      </c>
      <c r="B4" s="8" t="n">
        <v>0.001</v>
      </c>
      <c r="C4" s="8" t="n">
        <v>0.001</v>
      </c>
    </row>
    <row r="5" spans="1:3">
      <c r="A5" s="4" t="s">
        <v>68</v>
      </c>
      <c r="B5" s="5" t="n">
        <v>6720107</v>
      </c>
      <c r="C5" s="5" t="n">
        <v>6720107</v>
      </c>
    </row>
    <row r="6" spans="1:3">
      <c r="A6" s="4" t="s">
        <v>69</v>
      </c>
      <c r="B6" s="5" t="n">
        <v>6393107</v>
      </c>
      <c r="C6" s="5" t="n">
        <v>63931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14</v>
      </c>
      <c r="B1" s="2" t="s">
        <v>1</v>
      </c>
      <c r="C1" s="2" t="s">
        <v>405</v>
      </c>
    </row>
    <row r="2" spans="1:3">
      <c r="B2" s="2" t="s">
        <v>2</v>
      </c>
      <c r="C2" s="2" t="s">
        <v>23</v>
      </c>
    </row>
    <row r="3" spans="1:3">
      <c r="A3" s="3" t="s">
        <v>298</v>
      </c>
    </row>
    <row r="4" spans="1:3">
      <c r="A4" s="4" t="s">
        <v>515</v>
      </c>
      <c r="B4" s="5" t="n">
        <v>3179784</v>
      </c>
      <c r="C4" s="5" t="n">
        <v>2147641</v>
      </c>
    </row>
    <row r="5" spans="1:3">
      <c r="A5" s="4" t="s">
        <v>516</v>
      </c>
      <c r="B5" s="5" t="n">
        <v>599991</v>
      </c>
      <c r="C5" s="5" t="n">
        <v>1107143</v>
      </c>
    </row>
    <row r="6" spans="1:3">
      <c r="A6" s="4" t="s">
        <v>517</v>
      </c>
      <c r="B6" s="5" t="n">
        <v>-75000</v>
      </c>
      <c r="C6" s="5" t="n">
        <v>-75000</v>
      </c>
    </row>
    <row r="7" spans="1:3">
      <c r="A7" s="4" t="s">
        <v>518</v>
      </c>
      <c r="B7" s="4" t="s">
        <v>44</v>
      </c>
      <c r="C7" s="4" t="s">
        <v>44</v>
      </c>
    </row>
    <row r="8" spans="1:3">
      <c r="A8" s="4" t="s">
        <v>519</v>
      </c>
      <c r="B8" s="5" t="n">
        <v>3704775</v>
      </c>
      <c r="C8" s="5" t="n">
        <v>3179784</v>
      </c>
    </row>
    <row r="9" spans="1:3">
      <c r="A9" s="4" t="s">
        <v>520</v>
      </c>
      <c r="B9" s="4" t="s">
        <v>44</v>
      </c>
      <c r="C9" s="9" t="n">
        <v>3.5</v>
      </c>
    </row>
    <row r="10" spans="1:3">
      <c r="A10" s="4" t="s">
        <v>521</v>
      </c>
      <c r="B10" s="10" t="n">
        <v>4.2</v>
      </c>
      <c r="C10" s="10" t="n">
        <v>4.2</v>
      </c>
    </row>
    <row r="11" spans="1:3">
      <c r="A11" s="4" t="s">
        <v>522</v>
      </c>
      <c r="B11" s="4" t="s">
        <v>44</v>
      </c>
      <c r="C11" s="4" t="s">
        <v>44</v>
      </c>
    </row>
    <row r="12" spans="1:3">
      <c r="A12" s="4" t="s">
        <v>523</v>
      </c>
      <c r="B12" s="10" t="n">
        <v>3.5</v>
      </c>
      <c r="C12" s="10" t="n">
        <v>3.57</v>
      </c>
    </row>
    <row r="13" spans="1:3">
      <c r="A13" s="4" t="s">
        <v>524</v>
      </c>
      <c r="B13" s="10" t="n">
        <v>3.5</v>
      </c>
      <c r="C13" s="10" t="n">
        <v>3.5</v>
      </c>
    </row>
    <row r="14" spans="1:3">
      <c r="A14" s="4" t="s">
        <v>525</v>
      </c>
      <c r="B14" s="10" t="n">
        <v>4.2</v>
      </c>
      <c r="C14" s="10" t="n">
        <v>4.2</v>
      </c>
    </row>
    <row r="15" spans="1:3">
      <c r="A15" s="4" t="s">
        <v>526</v>
      </c>
      <c r="B15" s="4" t="s">
        <v>44</v>
      </c>
      <c r="C15" s="4" t="s">
        <v>44</v>
      </c>
    </row>
    <row r="16" spans="1:3">
      <c r="A16" s="4" t="s">
        <v>527</v>
      </c>
      <c r="B16" s="10" t="n">
        <v>3.51</v>
      </c>
      <c r="C16" s="10" t="n">
        <v>3.5</v>
      </c>
    </row>
    <row r="17" spans="1:3">
      <c r="A17" s="4" t="s">
        <v>346</v>
      </c>
    </row>
    <row r="18" spans="1:3">
      <c r="A18" s="3" t="s">
        <v>298</v>
      </c>
    </row>
    <row r="19" spans="1:3">
      <c r="A19" s="4" t="s">
        <v>528</v>
      </c>
      <c r="B19" s="10" t="n">
        <v>3.5</v>
      </c>
      <c r="C19" s="10" t="n">
        <v>3.5</v>
      </c>
    </row>
    <row r="20" spans="1:3">
      <c r="A20" s="4" t="s">
        <v>529</v>
      </c>
      <c r="B20" s="10" t="n">
        <v>3.5</v>
      </c>
      <c r="C20" s="10" t="n">
        <v>3.5</v>
      </c>
    </row>
    <row r="21" spans="1:3">
      <c r="A21" s="4" t="s">
        <v>348</v>
      </c>
    </row>
    <row r="22" spans="1:3">
      <c r="A22" s="3" t="s">
        <v>298</v>
      </c>
    </row>
    <row r="23" spans="1:3">
      <c r="A23" s="4" t="s">
        <v>528</v>
      </c>
      <c r="B23" s="10" t="n">
        <v>4.2</v>
      </c>
      <c r="C23" s="10" t="n">
        <v>11.4</v>
      </c>
    </row>
    <row r="24" spans="1:3">
      <c r="A24" s="4" t="s">
        <v>529</v>
      </c>
      <c r="B24" s="9" t="n">
        <v>4.2</v>
      </c>
      <c r="C24" s="9" t="n">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530</v>
      </c>
      <c r="B1" s="2" t="s">
        <v>1</v>
      </c>
    </row>
    <row r="2" spans="1:4">
      <c r="B2" s="2" t="s">
        <v>2</v>
      </c>
      <c r="C2" s="2" t="s">
        <v>23</v>
      </c>
      <c r="D2" s="2" t="s">
        <v>531</v>
      </c>
    </row>
    <row r="3" spans="1:4">
      <c r="A3" s="3" t="s">
        <v>300</v>
      </c>
    </row>
    <row r="4" spans="1:4">
      <c r="A4" s="4" t="s">
        <v>532</v>
      </c>
      <c r="B4" s="5" t="n">
        <v>3704775</v>
      </c>
      <c r="C4" s="5" t="n">
        <v>3179784</v>
      </c>
      <c r="D4" s="5" t="n">
        <v>2147641</v>
      </c>
    </row>
    <row r="5" spans="1:4">
      <c r="A5" s="4" t="s">
        <v>533</v>
      </c>
      <c r="B5" s="4" t="s">
        <v>534</v>
      </c>
    </row>
    <row r="6" spans="1:4">
      <c r="A6" s="4" t="s">
        <v>535</v>
      </c>
      <c r="B6" s="9" t="n">
        <v>3.51</v>
      </c>
      <c r="C6" s="9" t="n">
        <v>3.5</v>
      </c>
      <c r="D6" s="9" t="n">
        <v>3.57</v>
      </c>
    </row>
    <row r="7" spans="1:4">
      <c r="A7" s="4" t="s">
        <v>536</v>
      </c>
      <c r="B7" s="5" t="n">
        <v>3704775</v>
      </c>
    </row>
    <row r="8" spans="1:4">
      <c r="A8" s="4" t="s">
        <v>537</v>
      </c>
      <c r="B8" s="9" t="n">
        <v>3.51</v>
      </c>
    </row>
    <row r="9" spans="1:4">
      <c r="A9" s="4" t="s">
        <v>538</v>
      </c>
    </row>
    <row r="10" spans="1:4">
      <c r="A10" s="3" t="s">
        <v>300</v>
      </c>
    </row>
    <row r="11" spans="1:4">
      <c r="A11" s="4" t="s">
        <v>539</v>
      </c>
      <c r="B11" s="9" t="n">
        <v>3.5</v>
      </c>
    </row>
    <row r="12" spans="1:4">
      <c r="A12" s="4" t="s">
        <v>532</v>
      </c>
      <c r="B12" s="5" t="n">
        <v>3561374</v>
      </c>
    </row>
    <row r="13" spans="1:4">
      <c r="A13" s="4" t="s">
        <v>533</v>
      </c>
      <c r="B13" s="4" t="s">
        <v>540</v>
      </c>
    </row>
    <row r="14" spans="1:4">
      <c r="A14" s="4" t="s">
        <v>536</v>
      </c>
      <c r="B14" s="5" t="n">
        <v>3561374</v>
      </c>
    </row>
    <row r="15" spans="1:4">
      <c r="A15" s="4" t="s">
        <v>541</v>
      </c>
    </row>
    <row r="16" spans="1:4">
      <c r="A16" s="3" t="s">
        <v>300</v>
      </c>
    </row>
    <row r="17" spans="1:4">
      <c r="A17" s="4" t="s">
        <v>539</v>
      </c>
      <c r="B17" s="9" t="n">
        <v>3.85</v>
      </c>
    </row>
    <row r="18" spans="1:4">
      <c r="A18" s="4" t="s">
        <v>532</v>
      </c>
      <c r="B18" s="5" t="n">
        <v>143401</v>
      </c>
    </row>
    <row r="19" spans="1:4">
      <c r="A19" s="4" t="s">
        <v>533</v>
      </c>
      <c r="B19" s="4" t="s">
        <v>542</v>
      </c>
    </row>
    <row r="20" spans="1:4">
      <c r="A20" s="4" t="s">
        <v>536</v>
      </c>
      <c r="B20" s="5" t="n">
        <v>143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80"/>
  </cols>
  <sheetData>
    <row r="1" spans="1:4">
      <c r="A1" s="1" t="s">
        <v>543</v>
      </c>
      <c r="B1" s="2" t="s">
        <v>341</v>
      </c>
      <c r="C1" s="2" t="s">
        <v>340</v>
      </c>
      <c r="D1" s="2" t="s">
        <v>2</v>
      </c>
    </row>
    <row r="2" spans="1:4">
      <c r="A2" s="3" t="s">
        <v>544</v>
      </c>
    </row>
    <row r="3" spans="1:4">
      <c r="A3" s="4" t="s">
        <v>545</v>
      </c>
      <c r="D3" s="4" t="s">
        <v>546</v>
      </c>
    </row>
    <row r="4" spans="1:4">
      <c r="A4" s="4" t="s">
        <v>547</v>
      </c>
      <c r="D4" s="9" t="n">
        <v>3.5</v>
      </c>
    </row>
    <row r="5" spans="1:4">
      <c r="A5" s="4" t="s">
        <v>548</v>
      </c>
      <c r="D5" s="4" t="s">
        <v>549</v>
      </c>
    </row>
    <row r="6" spans="1:4">
      <c r="A6" s="4" t="s">
        <v>343</v>
      </c>
    </row>
    <row r="7" spans="1:4">
      <c r="A7" s="3" t="s">
        <v>544</v>
      </c>
    </row>
    <row r="8" spans="1:4">
      <c r="A8" s="4" t="s">
        <v>547</v>
      </c>
      <c r="B8" s="9" t="n">
        <v>3.5</v>
      </c>
    </row>
    <row r="9" spans="1:4">
      <c r="A9" s="4" t="s">
        <v>550</v>
      </c>
      <c r="B9" s="7" t="n">
        <v>2000000</v>
      </c>
    </row>
    <row r="10" spans="1:4">
      <c r="A10" s="4" t="s">
        <v>551</v>
      </c>
      <c r="B10" s="5" t="n">
        <v>571420</v>
      </c>
    </row>
    <row r="11" spans="1:4">
      <c r="A11" s="4" t="s">
        <v>345</v>
      </c>
    </row>
    <row r="12" spans="1:4">
      <c r="A12" s="3" t="s">
        <v>544</v>
      </c>
    </row>
    <row r="13" spans="1:4">
      <c r="A13" s="4" t="s">
        <v>547</v>
      </c>
      <c r="C13" s="9" t="n">
        <v>3.5</v>
      </c>
    </row>
    <row r="14" spans="1:4">
      <c r="A14" s="4" t="s">
        <v>550</v>
      </c>
      <c r="C14" s="7" t="n">
        <v>100000</v>
      </c>
    </row>
    <row r="15" spans="1:4">
      <c r="A15" s="4" t="s">
        <v>551</v>
      </c>
      <c r="C15" s="5" t="n">
        <v>285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52</v>
      </c>
      <c r="B1" s="2" t="s">
        <v>1</v>
      </c>
      <c r="C1" s="2" t="s">
        <v>405</v>
      </c>
    </row>
    <row r="2" spans="1:3">
      <c r="B2" s="2" t="s">
        <v>2</v>
      </c>
      <c r="C2" s="2" t="s">
        <v>23</v>
      </c>
    </row>
    <row r="3" spans="1:3">
      <c r="A3" s="3" t="s">
        <v>553</v>
      </c>
    </row>
    <row r="4" spans="1:3">
      <c r="A4" s="4" t="s">
        <v>515</v>
      </c>
      <c r="B4" s="5" t="n">
        <v>1402945</v>
      </c>
      <c r="C4" s="5" t="n">
        <v>1333291</v>
      </c>
    </row>
    <row r="5" spans="1:3">
      <c r="A5" s="4" t="s">
        <v>516</v>
      </c>
      <c r="B5" s="4" t="s">
        <v>44</v>
      </c>
      <c r="C5" s="5" t="n">
        <v>120000</v>
      </c>
    </row>
    <row r="6" spans="1:3">
      <c r="A6" s="4" t="s">
        <v>517</v>
      </c>
      <c r="B6" s="5" t="n">
        <v>-37014</v>
      </c>
      <c r="C6" s="5" t="n">
        <v>-33332</v>
      </c>
    </row>
    <row r="7" spans="1:3">
      <c r="A7" s="4" t="s">
        <v>518</v>
      </c>
      <c r="B7" s="4" t="s">
        <v>44</v>
      </c>
      <c r="C7" s="4" t="s">
        <v>44</v>
      </c>
    </row>
    <row r="8" spans="1:3">
      <c r="A8" s="4" t="s">
        <v>519</v>
      </c>
      <c r="B8" s="5" t="n">
        <v>1382945</v>
      </c>
      <c r="C8" s="5" t="n">
        <v>1402945</v>
      </c>
    </row>
    <row r="9" spans="1:3">
      <c r="A9" s="4" t="s">
        <v>520</v>
      </c>
      <c r="B9" s="4" t="s">
        <v>44</v>
      </c>
      <c r="C9" s="9" t="n">
        <v>3.5</v>
      </c>
    </row>
    <row r="10" spans="1:3">
      <c r="A10" s="4" t="s">
        <v>554</v>
      </c>
      <c r="B10" s="10" t="n">
        <v>3.5</v>
      </c>
      <c r="C10" s="10" t="n">
        <v>3.5</v>
      </c>
    </row>
    <row r="11" spans="1:3">
      <c r="A11" s="4" t="s">
        <v>522</v>
      </c>
      <c r="B11" s="4" t="s">
        <v>44</v>
      </c>
      <c r="C11" s="4" t="s">
        <v>44</v>
      </c>
    </row>
    <row r="12" spans="1:3">
      <c r="A12" s="4" t="s">
        <v>523</v>
      </c>
      <c r="B12" s="10" t="n">
        <v>3.59</v>
      </c>
      <c r="C12" s="10" t="n">
        <v>3.59</v>
      </c>
    </row>
    <row r="13" spans="1:3">
      <c r="A13" s="4" t="s">
        <v>555</v>
      </c>
      <c r="B13" s="4" t="s">
        <v>44</v>
      </c>
      <c r="C13" s="10" t="n">
        <v>3.5</v>
      </c>
    </row>
    <row r="14" spans="1:3">
      <c r="A14" s="4" t="s">
        <v>556</v>
      </c>
      <c r="B14" s="10" t="n">
        <v>3.5</v>
      </c>
      <c r="C14" s="10" t="n">
        <v>3.5</v>
      </c>
    </row>
    <row r="15" spans="1:3">
      <c r="A15" s="4" t="s">
        <v>557</v>
      </c>
      <c r="B15" s="4" t="s">
        <v>44</v>
      </c>
      <c r="C15" s="4" t="s">
        <v>44</v>
      </c>
    </row>
    <row r="16" spans="1:3">
      <c r="A16" s="4" t="s">
        <v>527</v>
      </c>
      <c r="B16" s="10" t="n">
        <v>3.59</v>
      </c>
      <c r="C16" s="10" t="n">
        <v>3.59</v>
      </c>
    </row>
    <row r="17" spans="1:3">
      <c r="A17" s="4" t="s">
        <v>346</v>
      </c>
    </row>
    <row r="18" spans="1:3">
      <c r="A18" s="3" t="s">
        <v>553</v>
      </c>
    </row>
    <row r="19" spans="1:3">
      <c r="A19" s="4" t="s">
        <v>528</v>
      </c>
      <c r="B19" s="10" t="n">
        <v>0.4</v>
      </c>
      <c r="C19" s="10" t="n">
        <v>0.4</v>
      </c>
    </row>
    <row r="20" spans="1:3">
      <c r="A20" s="4" t="s">
        <v>529</v>
      </c>
      <c r="B20" s="10" t="n">
        <v>0.4</v>
      </c>
      <c r="C20" s="10" t="n">
        <v>0.4</v>
      </c>
    </row>
    <row r="21" spans="1:3">
      <c r="A21" s="4" t="s">
        <v>348</v>
      </c>
    </row>
    <row r="22" spans="1:3">
      <c r="A22" s="3" t="s">
        <v>553</v>
      </c>
    </row>
    <row r="23" spans="1:3">
      <c r="A23" s="4" t="s">
        <v>528</v>
      </c>
      <c r="B23" s="10" t="n">
        <v>11.42</v>
      </c>
      <c r="C23" s="10" t="n">
        <v>11.42</v>
      </c>
    </row>
    <row r="24" spans="1:3">
      <c r="A24" s="4" t="s">
        <v>529</v>
      </c>
      <c r="B24" s="9" t="n">
        <v>11.42</v>
      </c>
      <c r="C24" s="9" t="n">
        <v>11.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558</v>
      </c>
      <c r="B1" s="2" t="s">
        <v>1</v>
      </c>
    </row>
    <row r="2" spans="1:4">
      <c r="B2" s="2" t="s">
        <v>2</v>
      </c>
      <c r="C2" s="2" t="s">
        <v>23</v>
      </c>
      <c r="D2" s="2" t="s">
        <v>531</v>
      </c>
    </row>
    <row r="3" spans="1:4">
      <c r="A3" s="3" t="s">
        <v>559</v>
      </c>
    </row>
    <row r="4" spans="1:4">
      <c r="A4" s="4" t="s">
        <v>560</v>
      </c>
      <c r="B4" s="5" t="n">
        <v>1382945</v>
      </c>
      <c r="C4" s="5" t="n">
        <v>1402945</v>
      </c>
      <c r="D4" s="5" t="n">
        <v>1333291</v>
      </c>
    </row>
    <row r="5" spans="1:4">
      <c r="A5" s="4" t="s">
        <v>561</v>
      </c>
      <c r="B5" s="4" t="s">
        <v>562</v>
      </c>
    </row>
    <row r="6" spans="1:4">
      <c r="A6" s="4" t="s">
        <v>563</v>
      </c>
      <c r="B6" s="9" t="n">
        <v>3.59</v>
      </c>
      <c r="C6" s="9" t="n">
        <v>3.59</v>
      </c>
      <c r="D6" s="9" t="n">
        <v>3.59</v>
      </c>
    </row>
    <row r="7" spans="1:4">
      <c r="A7" s="4" t="s">
        <v>564</v>
      </c>
      <c r="B7" s="5" t="n">
        <v>1008488</v>
      </c>
    </row>
    <row r="8" spans="1:4">
      <c r="A8" s="4" t="s">
        <v>565</v>
      </c>
      <c r="B8" s="9" t="n">
        <v>3.63</v>
      </c>
    </row>
    <row r="9" spans="1:4">
      <c r="A9" s="4" t="s">
        <v>566</v>
      </c>
    </row>
    <row r="10" spans="1:4">
      <c r="A10" s="3" t="s">
        <v>559</v>
      </c>
    </row>
    <row r="11" spans="1:4">
      <c r="A11" s="4" t="s">
        <v>567</v>
      </c>
      <c r="B11" s="9" t="n">
        <v>0.4</v>
      </c>
    </row>
    <row r="12" spans="1:4">
      <c r="A12" s="4" t="s">
        <v>560</v>
      </c>
      <c r="B12" s="5" t="n">
        <v>15000</v>
      </c>
    </row>
    <row r="13" spans="1:4">
      <c r="A13" s="4" t="s">
        <v>561</v>
      </c>
      <c r="B13" s="4" t="s">
        <v>568</v>
      </c>
    </row>
    <row r="14" spans="1:4">
      <c r="A14" s="4" t="s">
        <v>563</v>
      </c>
      <c r="B14" s="4" t="s">
        <v>44</v>
      </c>
    </row>
    <row r="15" spans="1:4">
      <c r="A15" s="4" t="s">
        <v>564</v>
      </c>
      <c r="B15" s="5" t="n">
        <v>15000</v>
      </c>
    </row>
    <row r="16" spans="1:4">
      <c r="A16" s="4" t="s">
        <v>565</v>
      </c>
      <c r="B16" s="4" t="s">
        <v>44</v>
      </c>
    </row>
    <row r="17" spans="1:4">
      <c r="A17" s="4" t="s">
        <v>569</v>
      </c>
    </row>
    <row r="18" spans="1:4">
      <c r="A18" s="3" t="s">
        <v>559</v>
      </c>
    </row>
    <row r="19" spans="1:4">
      <c r="A19" s="4" t="s">
        <v>567</v>
      </c>
      <c r="B19" s="7" t="n">
        <v>3</v>
      </c>
    </row>
    <row r="20" spans="1:4">
      <c r="A20" s="4" t="s">
        <v>560</v>
      </c>
      <c r="B20" s="5" t="n">
        <v>312500</v>
      </c>
    </row>
    <row r="21" spans="1:4">
      <c r="A21" s="4" t="s">
        <v>561</v>
      </c>
      <c r="B21" s="4" t="s">
        <v>570</v>
      </c>
    </row>
    <row r="22" spans="1:4">
      <c r="A22" s="4" t="s">
        <v>563</v>
      </c>
      <c r="B22" s="4" t="s">
        <v>44</v>
      </c>
    </row>
    <row r="23" spans="1:4">
      <c r="A23" s="4" t="s">
        <v>564</v>
      </c>
      <c r="B23" s="5" t="n">
        <v>312500</v>
      </c>
    </row>
    <row r="24" spans="1:4">
      <c r="A24" s="4" t="s">
        <v>565</v>
      </c>
      <c r="B24" s="4" t="s">
        <v>44</v>
      </c>
    </row>
    <row r="25" spans="1:4">
      <c r="A25" s="4" t="s">
        <v>538</v>
      </c>
    </row>
    <row r="26" spans="1:4">
      <c r="A26" s="3" t="s">
        <v>559</v>
      </c>
    </row>
    <row r="27" spans="1:4">
      <c r="A27" s="4" t="s">
        <v>567</v>
      </c>
      <c r="B27" s="9" t="n">
        <v>3.5</v>
      </c>
    </row>
    <row r="28" spans="1:4">
      <c r="A28" s="4" t="s">
        <v>560</v>
      </c>
      <c r="B28" s="5" t="n">
        <v>902154</v>
      </c>
    </row>
    <row r="29" spans="1:4">
      <c r="A29" s="4" t="s">
        <v>561</v>
      </c>
      <c r="B29" s="4" t="s">
        <v>571</v>
      </c>
    </row>
    <row r="30" spans="1:4">
      <c r="A30" s="4" t="s">
        <v>563</v>
      </c>
      <c r="B30" s="4" t="s">
        <v>44</v>
      </c>
    </row>
    <row r="31" spans="1:4">
      <c r="A31" s="4" t="s">
        <v>564</v>
      </c>
      <c r="B31" s="5" t="n">
        <v>527697</v>
      </c>
    </row>
    <row r="32" spans="1:4">
      <c r="A32" s="4" t="s">
        <v>565</v>
      </c>
      <c r="B32" s="4" t="s">
        <v>44</v>
      </c>
    </row>
    <row r="33" spans="1:4">
      <c r="A33" s="4" t="s">
        <v>572</v>
      </c>
    </row>
    <row r="34" spans="1:4">
      <c r="A34" s="3" t="s">
        <v>559</v>
      </c>
    </row>
    <row r="35" spans="1:4">
      <c r="A35" s="4" t="s">
        <v>567</v>
      </c>
      <c r="B35" s="7" t="n">
        <v>4</v>
      </c>
    </row>
    <row r="36" spans="1:4">
      <c r="A36" s="4" t="s">
        <v>560</v>
      </c>
      <c r="B36" s="5" t="n">
        <v>8791</v>
      </c>
    </row>
    <row r="37" spans="1:4">
      <c r="A37" s="4" t="s">
        <v>561</v>
      </c>
      <c r="B37" s="4" t="s">
        <v>573</v>
      </c>
    </row>
    <row r="38" spans="1:4">
      <c r="A38" s="4" t="s">
        <v>563</v>
      </c>
      <c r="B38" s="4" t="s">
        <v>44</v>
      </c>
    </row>
    <row r="39" spans="1:4">
      <c r="A39" s="4" t="s">
        <v>564</v>
      </c>
      <c r="B39" s="5" t="n">
        <v>8791</v>
      </c>
    </row>
    <row r="40" spans="1:4">
      <c r="A40" s="4" t="s">
        <v>565</v>
      </c>
      <c r="B40" s="4" t="s">
        <v>44</v>
      </c>
    </row>
    <row r="41" spans="1:4">
      <c r="A41" s="4" t="s">
        <v>574</v>
      </c>
    </row>
    <row r="42" spans="1:4">
      <c r="A42" s="3" t="s">
        <v>559</v>
      </c>
    </row>
    <row r="43" spans="1:4">
      <c r="A43" s="4" t="s">
        <v>567</v>
      </c>
      <c r="B43" s="7" t="n">
        <v>5</v>
      </c>
    </row>
    <row r="44" spans="1:4">
      <c r="A44" s="4" t="s">
        <v>560</v>
      </c>
      <c r="B44" s="5" t="n">
        <v>128500</v>
      </c>
    </row>
    <row r="45" spans="1:4">
      <c r="A45" s="4" t="s">
        <v>561</v>
      </c>
      <c r="B45" s="4" t="s">
        <v>575</v>
      </c>
    </row>
    <row r="46" spans="1:4">
      <c r="A46" s="4" t="s">
        <v>563</v>
      </c>
      <c r="B46" s="4" t="s">
        <v>44</v>
      </c>
    </row>
    <row r="47" spans="1:4">
      <c r="A47" s="4" t="s">
        <v>564</v>
      </c>
      <c r="B47" s="5" t="n">
        <v>128500</v>
      </c>
    </row>
    <row r="48" spans="1:4">
      <c r="A48" s="4" t="s">
        <v>565</v>
      </c>
      <c r="B48" s="4" t="s">
        <v>44</v>
      </c>
    </row>
    <row r="49" spans="1:4">
      <c r="A49" s="4" t="s">
        <v>576</v>
      </c>
    </row>
    <row r="50" spans="1:4">
      <c r="A50" s="3" t="s">
        <v>559</v>
      </c>
    </row>
    <row r="51" spans="1:4">
      <c r="A51" s="4" t="s">
        <v>567</v>
      </c>
      <c r="B51" s="9" t="n">
        <v>11.42</v>
      </c>
    </row>
    <row r="52" spans="1:4">
      <c r="A52" s="4" t="s">
        <v>560</v>
      </c>
      <c r="B52" s="5" t="n">
        <v>16000</v>
      </c>
    </row>
    <row r="53" spans="1:4">
      <c r="A53" s="4" t="s">
        <v>561</v>
      </c>
      <c r="B53" s="4" t="s">
        <v>577</v>
      </c>
    </row>
    <row r="54" spans="1:4">
      <c r="A54" s="4" t="s">
        <v>563</v>
      </c>
      <c r="B54" s="4" t="s">
        <v>44</v>
      </c>
    </row>
    <row r="55" spans="1:4">
      <c r="A55" s="4" t="s">
        <v>564</v>
      </c>
      <c r="B55" s="5" t="n">
        <v>16000</v>
      </c>
    </row>
    <row r="56" spans="1:4">
      <c r="A56" s="4" t="s">
        <v>565</v>
      </c>
      <c r="B56" s="4" t="s">
        <v>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78</v>
      </c>
      <c r="B1" s="2" t="s">
        <v>78</v>
      </c>
      <c r="D1" s="2" t="s">
        <v>1</v>
      </c>
    </row>
    <row r="2" spans="1:5">
      <c r="B2" s="2" t="s">
        <v>2</v>
      </c>
      <c r="C2" s="2" t="s">
        <v>79</v>
      </c>
      <c r="D2" s="2" t="s">
        <v>2</v>
      </c>
      <c r="E2" s="2" t="s">
        <v>79</v>
      </c>
    </row>
    <row r="3" spans="1:5">
      <c r="A3" s="3" t="s">
        <v>579</v>
      </c>
    </row>
    <row r="4" spans="1:5">
      <c r="A4" s="4" t="s">
        <v>580</v>
      </c>
      <c r="B4" s="5" t="n">
        <v>374457</v>
      </c>
      <c r="D4" s="5" t="n">
        <v>374457</v>
      </c>
    </row>
    <row r="5" spans="1:5">
      <c r="A5" s="4" t="s">
        <v>581</v>
      </c>
      <c r="B5" s="7" t="n">
        <v>791156</v>
      </c>
      <c r="D5" s="7" t="n">
        <v>791156</v>
      </c>
    </row>
    <row r="6" spans="1:5">
      <c r="A6" s="4" t="s">
        <v>582</v>
      </c>
      <c r="D6" s="4" t="s">
        <v>583</v>
      </c>
    </row>
    <row r="7" spans="1:5">
      <c r="A7" s="4" t="s">
        <v>584</v>
      </c>
      <c r="B7" s="5" t="n">
        <v>151712</v>
      </c>
      <c r="C7" s="7" t="n">
        <v>165282</v>
      </c>
      <c r="D7" s="7" t="n">
        <v>305620</v>
      </c>
      <c r="E7" s="7" t="n">
        <v>315192</v>
      </c>
    </row>
    <row r="8" spans="1:5">
      <c r="A8" s="4" t="s">
        <v>585</v>
      </c>
      <c r="B8" s="7" t="n">
        <v>202750</v>
      </c>
      <c r="D8" s="7" t="n">
        <v>2027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586</v>
      </c>
      <c r="B1" s="2" t="s">
        <v>78</v>
      </c>
      <c r="D1" s="2" t="s">
        <v>1</v>
      </c>
    </row>
    <row r="2" spans="1:5">
      <c r="B2" s="2" t="s">
        <v>2</v>
      </c>
      <c r="C2" s="2" t="s">
        <v>79</v>
      </c>
      <c r="D2" s="2" t="s">
        <v>2</v>
      </c>
      <c r="E2" s="2" t="s">
        <v>79</v>
      </c>
    </row>
    <row r="3" spans="1:5">
      <c r="A3" s="3" t="s">
        <v>211</v>
      </c>
    </row>
    <row r="4" spans="1:5">
      <c r="A4" s="4" t="s">
        <v>587</v>
      </c>
      <c r="B4" s="7" t="n">
        <v>-74769</v>
      </c>
      <c r="C4" s="7" t="n">
        <v>-143205</v>
      </c>
      <c r="D4" s="7" t="n">
        <v>-149538</v>
      </c>
      <c r="E4" s="7" t="n">
        <v>-292517</v>
      </c>
    </row>
    <row r="5" spans="1:5">
      <c r="A5" s="4" t="s">
        <v>439</v>
      </c>
      <c r="B5" s="5" t="n">
        <v>-358625</v>
      </c>
      <c r="C5" s="5" t="n">
        <v>-535282</v>
      </c>
      <c r="D5" s="5" t="n">
        <v>-694010</v>
      </c>
      <c r="E5" s="5" t="n">
        <v>-535282</v>
      </c>
    </row>
    <row r="6" spans="1:5">
      <c r="A6" s="4" t="s">
        <v>92</v>
      </c>
      <c r="B6" s="5" t="n">
        <v>-357816</v>
      </c>
      <c r="C6" s="5" t="n">
        <v>-174928</v>
      </c>
      <c r="D6" s="5" t="n">
        <v>-706845</v>
      </c>
      <c r="E6" s="5" t="n">
        <v>-175267</v>
      </c>
    </row>
    <row r="7" spans="1:5">
      <c r="A7" s="4" t="s">
        <v>388</v>
      </c>
      <c r="B7" s="4" t="s">
        <v>44</v>
      </c>
      <c r="C7" s="5" t="n">
        <v>-1423</v>
      </c>
      <c r="D7" s="5" t="n">
        <v>-539</v>
      </c>
      <c r="E7" s="5" t="n">
        <v>-1813</v>
      </c>
    </row>
    <row r="8" spans="1:5">
      <c r="A8" s="4" t="s">
        <v>92</v>
      </c>
      <c r="B8" s="7" t="n">
        <v>-791210</v>
      </c>
      <c r="C8" s="7" t="n">
        <v>-854838</v>
      </c>
      <c r="D8" s="7" t="n">
        <v>-1550932</v>
      </c>
      <c r="E8" s="7" t="n">
        <v>-10048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8</v>
      </c>
      <c r="B1" s="2" t="s">
        <v>78</v>
      </c>
      <c r="D1" s="2" t="s">
        <v>1</v>
      </c>
    </row>
    <row r="2" spans="1:5">
      <c r="B2" s="2" t="s">
        <v>2</v>
      </c>
      <c r="C2" s="2" t="s">
        <v>79</v>
      </c>
      <c r="D2" s="2" t="s">
        <v>2</v>
      </c>
      <c r="E2" s="2" t="s">
        <v>79</v>
      </c>
    </row>
    <row r="3" spans="1:5">
      <c r="A3" s="3" t="s">
        <v>589</v>
      </c>
    </row>
    <row r="4" spans="1:5">
      <c r="A4" s="4" t="s">
        <v>590</v>
      </c>
      <c r="B4" s="5" t="n">
        <v>8544854</v>
      </c>
      <c r="C4" s="5" t="n">
        <v>4708075</v>
      </c>
      <c r="D4" s="5" t="n">
        <v>8544854</v>
      </c>
      <c r="E4" s="5" t="n">
        <v>4708075</v>
      </c>
    </row>
    <row r="5" spans="1:5">
      <c r="A5" s="4" t="s">
        <v>591</v>
      </c>
    </row>
    <row r="6" spans="1:5">
      <c r="A6" s="3" t="s">
        <v>589</v>
      </c>
    </row>
    <row r="7" spans="1:5">
      <c r="A7" s="4" t="s">
        <v>590</v>
      </c>
      <c r="B7" s="5" t="n">
        <v>3457134</v>
      </c>
      <c r="C7" s="4" t="s">
        <v>44</v>
      </c>
      <c r="D7" s="5" t="n">
        <v>3457134</v>
      </c>
      <c r="E7" s="4" t="s">
        <v>44</v>
      </c>
    </row>
    <row r="8" spans="1:5">
      <c r="A8" s="4" t="s">
        <v>592</v>
      </c>
    </row>
    <row r="9" spans="1:5">
      <c r="A9" s="3" t="s">
        <v>589</v>
      </c>
    </row>
    <row r="10" spans="1:5">
      <c r="A10" s="4" t="s">
        <v>590</v>
      </c>
      <c r="B10" s="5" t="n">
        <v>1382945</v>
      </c>
      <c r="C10" s="5" t="n">
        <v>1453291</v>
      </c>
      <c r="D10" s="5" t="n">
        <v>1382945</v>
      </c>
      <c r="E10" s="5" t="n">
        <v>1453291</v>
      </c>
    </row>
    <row r="11" spans="1:5">
      <c r="A11" s="4" t="s">
        <v>593</v>
      </c>
    </row>
    <row r="12" spans="1:5">
      <c r="A12" s="3" t="s">
        <v>589</v>
      </c>
    </row>
    <row r="13" spans="1:5">
      <c r="A13" s="4" t="s">
        <v>590</v>
      </c>
      <c r="B13" s="5" t="n">
        <v>3704775</v>
      </c>
      <c r="C13" s="5" t="n">
        <v>3254784</v>
      </c>
      <c r="D13" s="5" t="n">
        <v>3704775</v>
      </c>
      <c r="E13" s="5" t="n">
        <v>32547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594</v>
      </c>
      <c r="B1" s="2" t="s">
        <v>341</v>
      </c>
      <c r="C1" s="2" t="s">
        <v>340</v>
      </c>
    </row>
    <row r="2" spans="1:3">
      <c r="A2" s="4" t="s">
        <v>595</v>
      </c>
    </row>
    <row r="3" spans="1:3">
      <c r="A3" s="3" t="s">
        <v>596</v>
      </c>
    </row>
    <row r="4" spans="1:3">
      <c r="A4" s="4" t="s">
        <v>597</v>
      </c>
      <c r="B4" s="4" t="s">
        <v>598</v>
      </c>
    </row>
    <row r="5" spans="1:3">
      <c r="A5" s="4" t="s">
        <v>599</v>
      </c>
    </row>
    <row r="6" spans="1:3">
      <c r="A6" s="3" t="s">
        <v>596</v>
      </c>
    </row>
    <row r="7" spans="1:3">
      <c r="A7" s="4" t="s">
        <v>597</v>
      </c>
      <c r="C7" s="4" t="s">
        <v>600</v>
      </c>
    </row>
    <row r="8" spans="1:3">
      <c r="A8" s="4" t="s">
        <v>601</v>
      </c>
    </row>
    <row r="9" spans="1:3">
      <c r="A9" s="3" t="s">
        <v>596</v>
      </c>
    </row>
    <row r="10" spans="1:3">
      <c r="A10" s="4" t="s">
        <v>602</v>
      </c>
      <c r="C10" s="7" t="n">
        <v>150000</v>
      </c>
    </row>
    <row r="11" spans="1:3">
      <c r="A11" s="4" t="s">
        <v>603</v>
      </c>
    </row>
    <row r="12" spans="1:3">
      <c r="A12" s="3" t="s">
        <v>596</v>
      </c>
    </row>
    <row r="13" spans="1:3">
      <c r="A13" s="4" t="s">
        <v>602</v>
      </c>
      <c r="C13" s="7"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23</v>
      </c>
    </row>
    <row r="2" spans="1:2">
      <c r="A2" s="3" t="s">
        <v>605</v>
      </c>
    </row>
    <row r="3" spans="1:2">
      <c r="A3" s="5" t="n">
        <v>2018</v>
      </c>
      <c r="B3" s="7" t="n">
        <v>96653</v>
      </c>
    </row>
    <row r="4" spans="1:2">
      <c r="A4" s="5" t="n">
        <v>2019</v>
      </c>
      <c r="B4" s="5" t="n">
        <v>66649</v>
      </c>
    </row>
    <row r="5" spans="1:2">
      <c r="A5" s="4" t="s">
        <v>357</v>
      </c>
      <c r="B5" s="7" t="n">
        <v>1636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606</v>
      </c>
      <c r="B1" s="2" t="s">
        <v>1</v>
      </c>
    </row>
    <row r="2" spans="1:2">
      <c r="B2" s="2" t="s">
        <v>323</v>
      </c>
    </row>
    <row r="3" spans="1:2">
      <c r="A3" s="3" t="s">
        <v>607</v>
      </c>
    </row>
    <row r="4" spans="1:2">
      <c r="A4" s="4" t="s">
        <v>608</v>
      </c>
      <c r="B4" s="7" t="n">
        <v>98915</v>
      </c>
    </row>
    <row r="5" spans="1:2">
      <c r="A5" s="4" t="s">
        <v>609</v>
      </c>
      <c r="B5" s="4" t="s">
        <v>6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s>
  <sheetData>
    <row r="1" spans="1:4">
      <c r="A1" s="1" t="s">
        <v>611</v>
      </c>
      <c r="B1" s="2" t="s">
        <v>444</v>
      </c>
      <c r="C1" s="2" t="s">
        <v>612</v>
      </c>
      <c r="D1" s="2" t="s">
        <v>2</v>
      </c>
    </row>
    <row r="2" spans="1:4">
      <c r="A2" s="3" t="s">
        <v>613</v>
      </c>
    </row>
    <row r="3" spans="1:4">
      <c r="A3" s="4" t="s">
        <v>614</v>
      </c>
      <c r="B3" s="4" t="s">
        <v>615</v>
      </c>
      <c r="D3" s="4" t="s">
        <v>616</v>
      </c>
    </row>
    <row r="4" spans="1:4">
      <c r="A4" s="4" t="s">
        <v>617</v>
      </c>
      <c r="C4" s="7" t="n">
        <v>285000</v>
      </c>
    </row>
    <row r="5" spans="1:4">
      <c r="A5" s="4" t="s">
        <v>618</v>
      </c>
      <c r="C5" s="4" t="s">
        <v>619</v>
      </c>
    </row>
    <row r="6" spans="1:4">
      <c r="A6" s="4" t="s">
        <v>620</v>
      </c>
      <c r="C6" s="4" t="s">
        <v>6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80"/>
    <col customWidth="1" max="5" min="5" width="13"/>
  </cols>
  <sheetData>
    <row r="1" spans="1:5">
      <c r="A1" s="1" t="s">
        <v>622</v>
      </c>
      <c r="B1" s="2" t="s">
        <v>623</v>
      </c>
      <c r="C1" s="2" t="s">
        <v>624</v>
      </c>
      <c r="D1" s="2" t="s">
        <v>2</v>
      </c>
      <c r="E1" s="2" t="s">
        <v>446</v>
      </c>
    </row>
    <row r="2" spans="1:5">
      <c r="A2" s="3" t="s">
        <v>625</v>
      </c>
    </row>
    <row r="3" spans="1:5">
      <c r="A3" s="4" t="s">
        <v>567</v>
      </c>
      <c r="D3" s="9" t="n">
        <v>3.5</v>
      </c>
    </row>
    <row r="4" spans="1:5">
      <c r="A4" s="4" t="s">
        <v>448</v>
      </c>
      <c r="E4" s="7" t="n">
        <v>2000000</v>
      </c>
    </row>
    <row r="5" spans="1:5">
      <c r="A5" s="4" t="s">
        <v>499</v>
      </c>
    </row>
    <row r="6" spans="1:5">
      <c r="A6" s="3" t="s">
        <v>625</v>
      </c>
    </row>
    <row r="7" spans="1:5">
      <c r="A7" s="4" t="s">
        <v>502</v>
      </c>
      <c r="D7" s="4" t="s">
        <v>503</v>
      </c>
    </row>
    <row r="8" spans="1:5">
      <c r="A8" s="4" t="s">
        <v>468</v>
      </c>
    </row>
    <row r="9" spans="1:5">
      <c r="A9" s="3" t="s">
        <v>625</v>
      </c>
    </row>
    <row r="10" spans="1:5">
      <c r="A10" s="4" t="s">
        <v>448</v>
      </c>
      <c r="E10" s="7" t="n">
        <v>8000000</v>
      </c>
    </row>
    <row r="11" spans="1:5">
      <c r="A11" s="4" t="s">
        <v>349</v>
      </c>
    </row>
    <row r="12" spans="1:5">
      <c r="A12" s="3" t="s">
        <v>625</v>
      </c>
    </row>
    <row r="13" spans="1:5">
      <c r="A13" s="4" t="s">
        <v>626</v>
      </c>
      <c r="C13" s="5" t="n">
        <v>1500</v>
      </c>
    </row>
    <row r="14" spans="1:5">
      <c r="A14" s="4" t="s">
        <v>627</v>
      </c>
      <c r="C14" s="7" t="n">
        <v>10000</v>
      </c>
    </row>
    <row r="15" spans="1:5">
      <c r="A15" s="4" t="s">
        <v>628</v>
      </c>
      <c r="C15" s="4" t="s">
        <v>629</v>
      </c>
    </row>
    <row r="16" spans="1:5">
      <c r="A16" s="4" t="s">
        <v>567</v>
      </c>
      <c r="C16" s="9" t="n">
        <v>3.5</v>
      </c>
    </row>
    <row r="17" spans="1:5">
      <c r="A17" s="4" t="s">
        <v>448</v>
      </c>
      <c r="C17" s="7" t="n">
        <v>10000</v>
      </c>
    </row>
    <row r="18" spans="1:5">
      <c r="A18" s="4" t="s">
        <v>630</v>
      </c>
      <c r="C18" s="4" t="s">
        <v>631</v>
      </c>
    </row>
    <row r="19" spans="1:5">
      <c r="A19" s="4" t="s">
        <v>632</v>
      </c>
    </row>
    <row r="20" spans="1:5">
      <c r="A20" s="3" t="s">
        <v>625</v>
      </c>
    </row>
    <row r="21" spans="1:5">
      <c r="A21" s="4" t="s">
        <v>498</v>
      </c>
      <c r="B21" s="7"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31:08Z</dcterms:created>
  <dcterms:modified xmlns:dcterms="http://purl.org/dc/terms/" xmlns:xsi="http://www.w3.org/2001/XMLSchema-instance" xsi:type="dcterms:W3CDTF">2018-08-20T17:31:08Z</dcterms:modified>
</cp:coreProperties>
</file>